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Real Estate Investments" sheetId="7" state="visible" r:id="rId7"/>
    <sheet xmlns:r="http://schemas.openxmlformats.org/officeDocument/2006/relationships" name="Investment in Unconsolidated Jo" sheetId="8" state="visible" r:id="rId8"/>
    <sheet xmlns:r="http://schemas.openxmlformats.org/officeDocument/2006/relationships" name="Notes Receivable" sheetId="9" state="visible" r:id="rId9"/>
    <sheet xmlns:r="http://schemas.openxmlformats.org/officeDocument/2006/relationships" name="Lease Incentives" sheetId="10" state="visible" r:id="rId10"/>
    <sheet xmlns:r="http://schemas.openxmlformats.org/officeDocument/2006/relationships" name="Debt Obligations"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Major Operators" sheetId="14" state="visible" r:id="rId14"/>
    <sheet xmlns:r="http://schemas.openxmlformats.org/officeDocument/2006/relationships" name="Earnings per share"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General (Policies)" sheetId="18" state="visible" r:id="rId18"/>
    <sheet xmlns:r="http://schemas.openxmlformats.org/officeDocument/2006/relationships" name="Real Estate Investments (Tables" sheetId="19" state="visible" r:id="rId19"/>
    <sheet xmlns:r="http://schemas.openxmlformats.org/officeDocument/2006/relationships" name="Investment in Unconsolidated 20" sheetId="20" state="visible" r:id="rId20"/>
    <sheet xmlns:r="http://schemas.openxmlformats.org/officeDocument/2006/relationships" name="Notes Receivable (Tables)" sheetId="21" state="visible" r:id="rId21"/>
    <sheet xmlns:r="http://schemas.openxmlformats.org/officeDocument/2006/relationships" name="Lease Incentives (Tables)" sheetId="22" state="visible" r:id="rId22"/>
    <sheet xmlns:r="http://schemas.openxmlformats.org/officeDocument/2006/relationships" name="Debt Obligations (Tables)" sheetId="23" state="visible" r:id="rId23"/>
    <sheet xmlns:r="http://schemas.openxmlformats.org/officeDocument/2006/relationships" name="Equity (Tables)" sheetId="24" state="visible" r:id="rId24"/>
    <sheet xmlns:r="http://schemas.openxmlformats.org/officeDocument/2006/relationships" name="Commitments and Contingencies (" sheetId="25" state="visible" r:id="rId25"/>
    <sheet xmlns:r="http://schemas.openxmlformats.org/officeDocument/2006/relationships" name="Major Operators (Tables)" sheetId="26" state="visible" r:id="rId26"/>
    <sheet xmlns:r="http://schemas.openxmlformats.org/officeDocument/2006/relationships" name="Earnings per share (Tables)" sheetId="27" state="visible" r:id="rId27"/>
    <sheet xmlns:r="http://schemas.openxmlformats.org/officeDocument/2006/relationships" name="Fair Value Measurements (Tables" sheetId="28" state="visible" r:id="rId28"/>
    <sheet xmlns:r="http://schemas.openxmlformats.org/officeDocument/2006/relationships" name="General (Details)" sheetId="29" state="visible" r:id="rId29"/>
    <sheet xmlns:r="http://schemas.openxmlformats.org/officeDocument/2006/relationships" name="Real Estate Investments - Owned" sheetId="30" state="visible" r:id="rId30"/>
    <sheet xmlns:r="http://schemas.openxmlformats.org/officeDocument/2006/relationships" name="Real Estate Investments - Devel" sheetId="31" state="visible" r:id="rId31"/>
    <sheet xmlns:r="http://schemas.openxmlformats.org/officeDocument/2006/relationships" name="Real Estate Investments - Prope" sheetId="32" state="visible" r:id="rId32"/>
    <sheet xmlns:r="http://schemas.openxmlformats.org/officeDocument/2006/relationships" name="Real Estate Investments - Pro33" sheetId="33" state="visible" r:id="rId33"/>
    <sheet xmlns:r="http://schemas.openxmlformats.org/officeDocument/2006/relationships" name="Real Estate Investments - Mortg" sheetId="34" state="visible" r:id="rId34"/>
    <sheet xmlns:r="http://schemas.openxmlformats.org/officeDocument/2006/relationships" name="Investment in Unconsolidated 35" sheetId="35" state="visible" r:id="rId35"/>
    <sheet xmlns:r="http://schemas.openxmlformats.org/officeDocument/2006/relationships" name="Notes Receivable - Components (" sheetId="36" state="visible" r:id="rId36"/>
    <sheet xmlns:r="http://schemas.openxmlformats.org/officeDocument/2006/relationships" name="Lease Incentives (Details)" sheetId="37" state="visible" r:id="rId37"/>
    <sheet xmlns:r="http://schemas.openxmlformats.org/officeDocument/2006/relationships" name="Debt Obligations - Bank Borrowi" sheetId="38" state="visible" r:id="rId38"/>
    <sheet xmlns:r="http://schemas.openxmlformats.org/officeDocument/2006/relationships" name="Debt Obligations - Senior Unsec" sheetId="39" state="visible" r:id="rId39"/>
    <sheet xmlns:r="http://schemas.openxmlformats.org/officeDocument/2006/relationships" name="Debt Obligations - By Component" sheetId="40" state="visible" r:id="rId40"/>
    <sheet xmlns:r="http://schemas.openxmlformats.org/officeDocument/2006/relationships" name="Debt Obligations - Borrowings a" sheetId="41" state="visible" r:id="rId41"/>
    <sheet xmlns:r="http://schemas.openxmlformats.org/officeDocument/2006/relationships" name="Equity - Rollforward (Details)" sheetId="42" state="visible" r:id="rId42"/>
    <sheet xmlns:r="http://schemas.openxmlformats.org/officeDocument/2006/relationships" name="Equity - Class of Stock Disclos" sheetId="43" state="visible" r:id="rId43"/>
    <sheet xmlns:r="http://schemas.openxmlformats.org/officeDocument/2006/relationships" name="Equity - Noncontrolling Interes" sheetId="44" state="visible" r:id="rId44"/>
    <sheet xmlns:r="http://schemas.openxmlformats.org/officeDocument/2006/relationships" name="Equity - Class of Stock Discl45" sheetId="45" state="visible" r:id="rId45"/>
    <sheet xmlns:r="http://schemas.openxmlformats.org/officeDocument/2006/relationships" name="Equity - Options (Details)" sheetId="46" state="visible" r:id="rId46"/>
    <sheet xmlns:r="http://schemas.openxmlformats.org/officeDocument/2006/relationships" name="Equity - Restricted Stock and p" sheetId="47" state="visible" r:id="rId47"/>
    <sheet xmlns:r="http://schemas.openxmlformats.org/officeDocument/2006/relationships" name="Equity - Restricted Stock (Deta"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Major Operators (Details)" sheetId="51" state="visible" r:id="rId51"/>
    <sheet xmlns:r="http://schemas.openxmlformats.org/officeDocument/2006/relationships" name="Earnings Per Share (Details)" sheetId="52" state="visible" r:id="rId52"/>
    <sheet xmlns:r="http://schemas.openxmlformats.org/officeDocument/2006/relationships" name="Fair Value Measurements (Detail" sheetId="53" state="visible" r:id="rId53"/>
    <sheet xmlns:r="http://schemas.openxmlformats.org/officeDocument/2006/relationships" name="Subsequent Events - Real Estate" sheetId="54" state="visible" r:id="rId54"/>
  </sheets>
  <definedNames/>
  <calcPr calcId="124519" fullCalcOnLoad="1"/>
</workbook>
</file>

<file path=xl/sharedStrings.xml><?xml version="1.0" encoding="utf-8"?>
<sst xmlns="http://schemas.openxmlformats.org/spreadsheetml/2006/main" uniqueCount="578">
  <si>
    <t>Document and Entity Information - shares</t>
  </si>
  <si>
    <t>3 Months Ended</t>
  </si>
  <si>
    <t>Mar. 31, 2018</t>
  </si>
  <si>
    <t>May 04, 2018</t>
  </si>
  <si>
    <t>Document and Entity Information</t>
  </si>
  <si>
    <t>Entity Registrant Name</t>
  </si>
  <si>
    <t>LTC PROPERTIE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7</t>
  </si>
  <si>
    <t>Investments:</t>
  </si>
  <si>
    <t>Land</t>
  </si>
  <si>
    <t>Buildings and improvements</t>
  </si>
  <si>
    <t>Accumulated depreciation and amortization</t>
  </si>
  <si>
    <t>Operating real estate property, net</t>
  </si>
  <si>
    <t>Properties held-for-sale, net of accumulated depreciation: 2018—$23,223; 2017—$1,916</t>
  </si>
  <si>
    <t>Real property investments, net</t>
  </si>
  <si>
    <t>Mortgage loans receivable, net of loan loss reserve: 2018—$2,351; 2017—$2,255</t>
  </si>
  <si>
    <t>Real estate investments, net</t>
  </si>
  <si>
    <t>Notes receivable, net of loan loss reserve: 2018—$166; 2017—$166</t>
  </si>
  <si>
    <t>Investment in unconsolidated joint ventures</t>
  </si>
  <si>
    <t>Investments, net</t>
  </si>
  <si>
    <t>Other assets:</t>
  </si>
  <si>
    <t>Cash and cash equivalents</t>
  </si>
  <si>
    <t>Debt issue costs related to bank borrowing</t>
  </si>
  <si>
    <t>Interest receivable</t>
  </si>
  <si>
    <t>Straight-line rent receivable, net of allowance for doubtful accounts: 2018—$726; 2017—$814</t>
  </si>
  <si>
    <t>Lease incentives</t>
  </si>
  <si>
    <t>Prepaid expenses and other assets</t>
  </si>
  <si>
    <t>Total assets</t>
  </si>
  <si>
    <t>LIABILITIES</t>
  </si>
  <si>
    <t>Bank borrowings</t>
  </si>
  <si>
    <t>Senior unsecured notes, net of debt issue costs: 2018—$1,079; 2017—$1,131</t>
  </si>
  <si>
    <t>Accrued interest</t>
  </si>
  <si>
    <t>Accrued incentives and earn-outs</t>
  </si>
  <si>
    <t>Accrued expenses and other liabilities</t>
  </si>
  <si>
    <t>Total liabilities</t>
  </si>
  <si>
    <t>Stockholders' equity:</t>
  </si>
  <si>
    <t>Common stock: $0.01 par value; 60,000 shares authorized; shares issued and outstanding: 2018—39,629; 2017—39,570</t>
  </si>
  <si>
    <t>Capital in excess of par value</t>
  </si>
  <si>
    <t>Cumulative net income</t>
  </si>
  <si>
    <t>Cumulative distributions</t>
  </si>
  <si>
    <t>Total LTC Properties, Inc. stockholders’ equity</t>
  </si>
  <si>
    <t>Non-controlling interests</t>
  </si>
  <si>
    <t>Total equity</t>
  </si>
  <si>
    <t>Total liabilities and equity</t>
  </si>
  <si>
    <t>CONSOLIDATED BALANCE SHEETS (Parenthetical) - USD ($) shares in Thousands, $ in Thousands</t>
  </si>
  <si>
    <t>12 Months Ended</t>
  </si>
  <si>
    <t>Properties held-for-sale, accumulated depreciation</t>
  </si>
  <si>
    <t>Mortgage loans receivable, loan loss reserve</t>
  </si>
  <si>
    <t>Notes receivable, loan loss reserve</t>
  </si>
  <si>
    <t>Straight-line rent receivable, allowance for doubtful accounts</t>
  </si>
  <si>
    <t>Common stock, par value (in dollars per share)</t>
  </si>
  <si>
    <t>Common stock, shares authorized</t>
  </si>
  <si>
    <t>Common stock, shares issued</t>
  </si>
  <si>
    <t>Common stock, shares outstanding</t>
  </si>
  <si>
    <t>Senior Unsecured Notes</t>
  </si>
  <si>
    <t>Debt issue costs, net</t>
  </si>
  <si>
    <t>CONSOLIDATED STATEMENTS OF INCOME AND COMPREHENSIVE INCOME - USD ($) shares in Thousands, $ in Thousands</t>
  </si>
  <si>
    <t>Mar. 31, 2017</t>
  </si>
  <si>
    <t>Revenues:</t>
  </si>
  <si>
    <t>Rental income</t>
  </si>
  <si>
    <t>Interest income from mortgage loans</t>
  </si>
  <si>
    <t>Interest and other income</t>
  </si>
  <si>
    <t>Total revenues</t>
  </si>
  <si>
    <t>Expenses:</t>
  </si>
  <si>
    <t>Interest expense</t>
  </si>
  <si>
    <t>Depreciation and amortization</t>
  </si>
  <si>
    <t>Provision (recovery) for doubtful accounts</t>
  </si>
  <si>
    <t>Transaction costs</t>
  </si>
  <si>
    <t>General and administrative expenses</t>
  </si>
  <si>
    <t>Total expenses</t>
  </si>
  <si>
    <t>Operating income</t>
  </si>
  <si>
    <t>Income from unconsolidated joint ventures</t>
  </si>
  <si>
    <t>Net income</t>
  </si>
  <si>
    <t>Income allocated to participating securities</t>
  </si>
  <si>
    <t>Net income available to common stockholders</t>
  </si>
  <si>
    <t>Earnings per common share:</t>
  </si>
  <si>
    <t>Basic (in dollars per share)</t>
  </si>
  <si>
    <t>Diluted (in dollars per share)</t>
  </si>
  <si>
    <t>Weighted average shares used to calculate earnings per common share:</t>
  </si>
  <si>
    <t>Basic (in shares)</t>
  </si>
  <si>
    <t>Diluted (in shares)</t>
  </si>
  <si>
    <t>Dividends per share declared (in dollars per share)</t>
  </si>
  <si>
    <t>Dividends paid per common share (in dollars per share)</t>
  </si>
  <si>
    <t>Comprehensive Income:</t>
  </si>
  <si>
    <t>Comprehensive income</t>
  </si>
  <si>
    <t>CONSOLIDATED STATEMENTS OF CASH FLOWS - USD ($) $ in Thousands</t>
  </si>
  <si>
    <t>OPERATING ACTIVITIES:</t>
  </si>
  <si>
    <t>Adjustments to reconcile net income to net cash provided by operating activities:</t>
  </si>
  <si>
    <t>Stock-based compensation expense</t>
  </si>
  <si>
    <t>Income distributions from unconsolidated joint ventures</t>
  </si>
  <si>
    <t>Straight-line rental income</t>
  </si>
  <si>
    <t>Lease incentives funding</t>
  </si>
  <si>
    <t>Amortization of lease incentives</t>
  </si>
  <si>
    <t>Provision for doubtful accounts</t>
  </si>
  <si>
    <t>Non-cash interest related to contingent liabilities</t>
  </si>
  <si>
    <t>Other non-cash items, net</t>
  </si>
  <si>
    <t>Increase in interest receivable</t>
  </si>
  <si>
    <t>Decrease in accrued interest payable</t>
  </si>
  <si>
    <t>Net change in other assets and liabilities</t>
  </si>
  <si>
    <t>Net cash provided by operating activities</t>
  </si>
  <si>
    <t>INVESTING ACTIVITIES:</t>
  </si>
  <si>
    <t>Investment in real estate developments</t>
  </si>
  <si>
    <t>Investment in real estate capital improvements</t>
  </si>
  <si>
    <t>Capitalized interest</t>
  </si>
  <si>
    <t>Investment in real estate mortgage loans receivable</t>
  </si>
  <si>
    <t>Principal payments received on mortgage loans receivable</t>
  </si>
  <si>
    <t>Payment of working capital reserve</t>
  </si>
  <si>
    <t>Principal payments received on notes receivable</t>
  </si>
  <si>
    <t>Net cash (used in) provided by investing activities</t>
  </si>
  <si>
    <t>FINANCING ACTIVITIES:</t>
  </si>
  <si>
    <t>Repayment of bank borrowings</t>
  </si>
  <si>
    <t>Proceeds from issuance of senior unsecured notes</t>
  </si>
  <si>
    <t>Principal payments on senior unsecured notes</t>
  </si>
  <si>
    <t>Proceeds from common stock issued</t>
  </si>
  <si>
    <t>Stock option exercises</t>
  </si>
  <si>
    <t>Distributions paid to stockholders</t>
  </si>
  <si>
    <t>Financing costs paid</t>
  </si>
  <si>
    <t>Other</t>
  </si>
  <si>
    <t>Net cash used in financing activities</t>
  </si>
  <si>
    <t>(Decrease) increase in cash and cash equivalents</t>
  </si>
  <si>
    <t>Cash and cash equivalents, beginning of period</t>
  </si>
  <si>
    <t>Cash and cash equivalents, end of period</t>
  </si>
  <si>
    <t>Supplemental disclosure of cash flow information:</t>
  </si>
  <si>
    <t>Interest paid</t>
  </si>
  <si>
    <t>General</t>
  </si>
  <si>
    <t>1.
LTC Properties, Inc., a health care real estate investment trust (or REIT), was incorporated on May 12, 1992 in the State of Maryland and commenced operations on August 25, 1992. We invest primarily in seniors housing and health care properties primarily through sale-leaseback transactions, mortgage financing and structured finance solutions including mezzanine lending. We conduct and manage our business as one operating segment, rather than multiple operating segments, for internal reporting and internal decision making purposes. Our primary objectives are to create, sustain and enhance stockholder equity value and provide current income for distribution to stockholders through real estate investments in seniors housing and health care properties managed by experienced operators. Our primary seniors housing and health care property classifications include skilled nursing centers (or SNF), assisted living communities (or ALF), independent living communities (or ILF), memory care communities (or MC) and combinations thereof. To meet these objectives, we attempt to invest in properties that provide opportunity for additional value and current returns to our stockholders and diversify our investment portfolio by geographic location, operator, property classification and form of investment.
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or SEC). Certain information and note disclosures normally included in financial statements prepared in accordance with U.S. generally accepted accounting principles (or GAAP) have been condensed or omitted pursuant to rules and regulations governing the presentation of interim financial statements. The accompanying consolidated financial statements include the accounts of our company and its wholly-owned subsidiaries. All significant intercompany accounts and transactions have been eliminated in consolidation. The results of operations for the three months ended March 31, 2018 and 2017 are not necessarily indicative of the results for a full year.
No provision has been made for federal or state income taxes. Our company qualifies as a REIT under Sections 856 through 860 of the Internal Revenue Code of 1986, as amended. As such, we generally are not taxed on income that is distributed to our stockholders.
New Accounting Pronouncements
In May 2014, the Financial Accounting Standards Board (or FASB) issued Accounting Standards Update (or ASU) 2014-09, Revenue from Contracts with Customers , which outlines a comprehensive model for entities to use in accounting for revenue arising from contracts with customers. ASU 2014-09 states that “ an entity recognizes revenue to depict the transfer of promised goods or services to customers in an amount that reflects the consideration to which the entity expects to be entitled in exchange for those goods or services.” While this ASU specifically references contracts with customers, it may apply to certain other transactions such as the sale of real estate. Additionally, the FASB has issued targeted updates to clarify specific implementation issues of ASU 2014-09. These updates include ASU 2016-08, Principal versus Agent Considerations (Reporting Revenue Gross versus Net), ASU 2016-10, Identifying Performance Obligations and Licensing, and ASU 2016-12, Narrow-Scope Improvements and Practical Expedients. The new standard and its amendments are effective on January 1, 2018, and permit reporting entities to apply the standard using either a modified retrospective approach, by recording a cumulative-effect adjustment to equity as of the beginning of the fiscal year of adoption or full retrospective approach . We have assessed our revenue streams to identify any differences in the timing, measurement or presentation of revenue recognition. We have evaluated the provisions of ASU 2014-09 and its related updates and closely monitored developments and additional guidance to determine the potential impact of the new standard. We have concluded that adoption of this standard does not have an impact on our results of operations or financial condition, as our revenue consists of rental income from leasing arrangements and interest income from loan arrangements, both of which are specifically excluded from ASU 2014-09. We adopted this standard using the modified retrospective adoption method on January 1, 2018.
In February 2016, the FASB issued ASU No. 2016-02 (or ASU 2016-02), Leases (Topic 842) . The objective of this ASU is to establish the principles that lessees and lessors shall apply to report useful information to users of financial statements about the amount, timing, and uncertainty of cash flows arising from a lease. ASU 2016-02 modifies existing guidance by requiring lessees to record a right-of-use asset and a lease liability for all leases with a term of greater than 12 months regardless of their classification. Leases with a term of 12 months or less will be accounted for similar to existing guidance of operating leases. ASU 2016-02 requires the lessors to identify lease and non-lease components of a lease agreement. ASU 2016-02 will govern the recognition of revenue for lease components. Revenue related to non-lease components under lease agreements will be subject to the revenue recognition standard, upon adoption of this ASU. Entities are required to use a modified retrospective approach for leases that exist or are entered into after January 1, 2017, the beginning of the earliest comparative period presented in the 2019 consolidated financial statements with a cumulative adjustment to the opening balance of retained earnings. In January 2018, the FASB proposed to amend ASU 2016-02 allowing the lessors, as a practical expedient, an election to not separate the non-lease components from the related lease components and instead, to account for those components as a single lease component (if certain criteria are met). The practical expedient option is available as a single election that must be consistently applied to all existing leases at the date of adoption. Furthermore, in March 2018, the FASB agreed to issue an amendment to ASU 2016-02 that would provide an entity the optional transition method to make January 1, 2019, the initial application date of the ASU, rather than January 1, 2017. Consequently, entities that elect both the practical expedient and the optional transitional method will apply the new lease ASU prospectively to leases commencing or modified after January 1, 2019, and will not be required to apply the disclosures under the new lease ASU to comparative periods.
Consistent with present standards, we will continue to account for lease revenue on a straight-line basis when applicable. ASU 2016-02 is effective for fiscal years beginning after December 15, 2018, including interim periods within those fiscal years. Early adoption is permitted. We have begun our process for implementing this guidance, including identifying any non-lease components in our lease arrangements. We will continue to evaluate this guidance and the impact to us, as both lessor and lessee, on our consolidated financial statements.
In August 2016, FASB issued ASU No. 2016-15 (or ASU 2016-15), Statement of Cash Flows (Topic 230): Classification of Certain Cash Receipts and Cash Payments (A Consensus of the Emerging Issues Task Force) . ASU 2016-15 provides guidance that reduces the diversity in practice of the classification of certain cash receipts and cash payments within the statement of cash flows. This guidance is effective for fiscal periods beginning after December 15, 2017. We adopted this standard on January 1, 2018. The adoption of this guidance did not have a material impact on our financial statements.
In January 2017, the FASB issued ASU No. 2017-01(or ASU 2017-01), Business Combinations (Topic 805): Clarifying Definition of a Business .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We adopted ASU 2017-01 during the second quarter of 2017. Historically, our acquisitions qualified as either a business combination or asset acquisition. The adoption of this ASU did not have a material impact on the company’s results of operations or financial condition as most of our acquisitions of investment properties will continue to qualify as asset acquisitions.
In February 2017, the FASB issued ASU No. 2017-05 (or ASU 2017-05), Other Income-Gains and Losses from the Derecognition of Nonfinancial Assets. ASU 2017-05 defines an in-substance nonfinancial asset and clarifies guidance related to partial sales of nonfinancial assets. This standard is effective for fiscal years, and for interim periods within those fiscal years, beginning after December 15, 2017. The adoption of this ASU did not have a material impact on the consolidated financial statements and related notes.
.</t>
  </si>
  <si>
    <t>Real Estate Investments</t>
  </si>
  <si>
    <t>2. Real Estate Investments
Assisted living communities, independent living communities, memory care communities and combinations thereof are included in the assisted living property classification (or collectively ALF).
Any reference to the number of properties or facilities, number of units, number of beds, number of operators and yield on investments in real estate are unaudited and outside the scope of our independent registered public accounting firm’s review of our consolidated financial statements in accordance with the standards of the Public Company Accounting Oversight Board.
Owned Properties. The following table summarizes our investments in owned properties at March 31, 2018 (dollar amounts in thousands) :
Average
Percentage
Number
Number of
Investment
Gross
of
of
SNF
ALF
per
Type of Property
Investments
Investments
Properties (1)
Beds
Units
Bed/Unit
Assisted Living
$
784,229
56.0
%
105
—
5,962
$
131.54
Skilled Nursing
577,808
41.2
%
75
9,204
261
$
61.05
Under Development (2)
28,729
2.0
%
—
—
—
—
Other (3)
10,740
0.8
%
1
118
—
—
Totals
$
1,401,506
100.0
%
181
9,322
6,223
(1)
We own properties in 28 states that are leased to 29 different operators.
(2)
Represents three development projects, consisting of a 66-unit MC located in Illinois, a 110-unit ILF/ALF/MC in Wisconsin and a 143-bed SNF in Kentucky.
(3)
Includes three parcels of land held-for-use, and one behavioral health care hospital.
Owned properties are leased pursuant to non-cancelable operating leases generally with an initial term of 10 to 15 years. Each lease is a triple net lease which requires the lessee to pay all taxes, insurance, maintenance and repairs, capital and non-capital expenditures and other costs necessary in the operations of the facilities. Many of the leases contain renewal options. The leases provide for fixed minimum base rent during the initial and renewal periods. The majority of our leases contain provisions for specified annual increases over the rents of the prior year that are generally computed in one of four ways depending on specific provisions of each lease:
(i)
a specified percentage increase over the prior year’s rent, generally between 2.0% and 3.0%;
(ii)
a calculation based on the Consumer Price Index;
(iii)
as a percentage of facility net patient revenues in excess of base amounts; or
(iv)
specific dollar increases.
During the three months ended March 31, 2018 and 2017, we invested the following in development and improvement projects (in thousands) :
Three months ended March 31, 2018
Three months ended March 31, 2017
Developments
Improvements
Developments
Improvements
Assisted Living Communities
$
6,803
$
122
$
2,941
$
41
Skilled Nursing Centers
1,788
279
502
701
Other
—
133
—
—
Totals
$
8,591
$
534
$
3,443
$
742
Properties held-for-sale . The following summarizes our properties held-for-sale as of March 31, 2018 (dollar amounts in thousands):
Number
of
Gross
Accumulated
Number of
State
Type of Property
Properties
Investment
Depreciation
Beds/units
Ohio (1)
ALF
5
$
29,332
$
17,574
251
Pennsylvania (1)
ALF
1
8,327
3,733
69
Texas
ALF
1
5,746
1,916
140
Totals
7
$
43,405
$
23,223
460
(1)
Represents a portfolio of six assisted living communities that are leased under a master lease agreement expiring on April 30, 2018. Subsequent to March 31, 2018, we sold these properties for $67,500.
Property Sales. We did not sell properties during the three months ended March 31, 2018 and 2017. Subsequent to March 31, 2018, we sold a portfolio of six assisted living communities in Ohio and Pennsylvania with a total of 320 units for an aggregate price of $67,500,000. These properties have a combined net book value of approximately $16,350,000. As a result of this transaction, we expect to recognize a net gain on sale of approximately $48,000,000. These properties were classified as held-for-sale during the first quarter of 2018. See Properties held-for-sale above for more information.
Mortgage Loans. The following table summarizes our investments in mortgage loans secured by first mortgages at March 31, 2018 (dollar amounts in thousands) :
Type
Percentage
Number of
Investment
Gross
of
of
SNF
per
Interest Rate (1)
Maturity
Investments
Property
Investments
Loans (2)
Properties (3)
Beds
Bed/Unit
9.2%
2045
$
25,196
SNF
10.7
%
1
3
375
$
67.19
9.4%
2020
9,429
SNF
4.0
%
1
2
205
$
46.00
9.4%
2045
13,306
SNF
5.6
%
1
1
157
$
84.75
9.5%
2043
186,705
SNF
79.2
%
1
15
2,043
$
91.39
11.4%
2019
1,098
SNF
0.5
%
1
1
84
$
13.07
Totals
$
235,734
100.0
%
5
22
2,864
$
82.31
(1)
The majority of the mortgage loans provide for annual increases in the interest rate based upon a specified increase by 2.25%.
(2)
Some loans contain certain guarantees, provide for certain facility fees and the majority of the mortgage loans have 30-year amortization schedules.
(3)
We have investments in properties located in two states that include mortgages to two operators.
The following table summarizes our mortgage loan activity for the three months ended March 31, 2018 and 2017 (in thousands):
Three months ended March 31,
2018
2017
Originations and funding under mortgage loans receivable
$
9,610
(1)
$
4,384
Pay-offs received
—
(10,796)
Scheduled principal payments received
(37)
(162)
Net increase (decrease) in mortgage loans receivable
$
9,573
$
(6,574)
(1)
During the first quarter of 2018, we funded an additional $7,400 under an existing mortgage loan for the purchase of a 112-bed skilled nursing center in Michigan. The incremental funding bears interest at 8.7%, fixed for five years, and escalating by 2.25% thereafter.</t>
  </si>
  <si>
    <t>Investment in Unconsolidated Joint Ventures</t>
  </si>
  <si>
    <t>3.
Our investment in unconsolidated joint ventures consists of a preferred equity investment and two mezzanine loans which are accounted for as unconsolidated joint ventures in accordance with GAAP. The following table summarizes our investment in unconsolidated joint ventures (dollar amounts in thousands):
Type
Type
Total
Currently
Number
of
of
Preferred
Paid in
of
Investment
State
Properties
Investment
Return
Cash
Beds/ Units
Commitment
Arizona
ALF/MC/ILF
Preferred Equity
(1)
%
%
$
25,650
Florida
UDP-ALF/IL/MC
Mezzanine
(2)
%
%
2,900
Florida
UDP-ALF/MC
Mezzanine
(2)
%
%
3,400
$
31,950
(1)
We have concluded that the JV is a VIE in accordance with GAAP. However, because we do not control the entity, nor do we have any role in the day-to-day management, we are not the primary beneficiary of the JV. Therefore, we account for the JV investment using the equity method.
(2)
We evaluated these acquisition, development and construction (or ADC) arrangements and determined that the characteristics are similar to jointly-owned investments or partnerships, and accordingly, these investments are accounted for as unconsolidated joint ventures under the equity method of accounting instead of loan accounting.
The following table summarizes our capital contributions, income recognized and cash interest received related to our investments in unconsolidated joint ventures (in thousands):
Three Months Ended March 31,
Type
2018
2017
of
Capital
Income
Cash Interest
Capital
Income
Cash Interest
Properties
Contribution
Recognized
Received
Contribution
Recognized
Received
ALF/MC/ILF
$
$
$
$
$
$
UDP-ALF/IL/MC
—
—
UDP-ALF/MC
—
—
—
—
—
$
$
$
$
$
$</t>
  </si>
  <si>
    <t>Notes Receivable</t>
  </si>
  <si>
    <t>Notes Receivable.</t>
  </si>
  <si>
    <t>4. Notes Receivable
Notes receivable consists of mezzanine loans and other loan arrangements. The following table is a summary of our notes receivable components as of March 31, 2018 and December 31, 2017 (in thousands):
At March 31, 2018
At December 31, 2017
Mezzanine loans
$
13,700
$
13,700
Other loans
2,868
2,868
Notes receivable reserve
(166)
(166)
Total
$
16,402
$
16,402</t>
  </si>
  <si>
    <t>Lease Incentives</t>
  </si>
  <si>
    <t>5.
The following summarizes lease incentives by component as of March 31, 2018 and December 31, 2017 (in thousands):
At March 31, 2018
At December 31, 2017
Non-contingent lease incentives
$
14,863
$
14,904
Contingent lease incentives
6,458
6,577
Totals
$
21,321
$
21,481
The following table summarizes our lease incentive activity for the three months ended March 31, 2018, and 2017 (in thousands) :
Three months ended March 31,
2018
2017
Funding
Amortization
Funding
Amortization
Non-contingent lease incentives
$
380
$
(421)
$
3,441
$
(360)
Contingent lease incentives
-
(119)
-
(167)
Totals
$
380
$
(540)
$
3,441
$
(527)
Non-contingent lease incentives represent payments made to our lessees for various reasons including entering into a new lease or lease amendments and extensions. Contingent lease incentives represent potential contingent earn-out payments that may be made to our lessees in the future, as part of our lease agreements. From time to time, we may commit to provide contingent payments to our lessees, upon our properties achieving certain rent coverage ratios. Once the contingent payment becomes probable and estimable, the contingent payment is recorded as a lease incentive. Lease incentives are amortized as a yield adjustment to rental income over the remaining life of the lease.</t>
  </si>
  <si>
    <t>Debt Obligations</t>
  </si>
  <si>
    <t>6. Debt Obligations
Bank Borrowings. We have an Unsecured Credit Agreement that provides for a revolving line of credit up to $600,000,000. The Unsecured Credit Agreement matures on October 14, 2018 and provides for a one-year extension option at our discretion, subject to customary conditions. Based on our leverage at March 31, 2018, the facility provides for interest annually at LIBOR plus 150 basis points and an unused commitment fee of 35 basis points. At March 31, 2018, we were in compliance with all covenants.
Senior Unsecured Notes. During 2017, we amended our shelf agreement with affiliates and managed accounts of Prudential Investment Management, Inc. (or Prudential) to increase our shelf commitment to $337,500,000.
The debt obligations by component as of March 31, 2018 and December 31, 2017 are as follows ( dollar amounts in thousands):
At March 31, 2018
At December 31, 2017
Applicable
Available
Available
Interest
Outstanding
for
Outstanding
for
Debt Obligations
Rate (1)
Balance
Borrowing
Balance
Borrowing
Bank borrowings (2)
3.21%
$
120,500
$
479,500
$
96,500
$
503,500
Senior unsecured notes, net of debt issue costs
4.49%
566,888
67,833
571,002
63,667
Total
4.27%
$
687,388
$
547,333
$
667,502
$
567,167
(1)
Represents weighted average of interest rate as of March 31, 2018.
(2)
Subsequent to March 31, 2018, we repaid $65,000 under our unsecured revolving line of credit. Accordingly, we have $55,500 outstanding under our unsecured revolving line of credit with $544,500 available for borrowing.
Our borrowings and repayments are as follows (in thousands):
Three months ended March 31,
2018
2017
Debt Obligations
Borrowings
Repayments
Borrowings
Repayments
Bank borrowings
$
24,000
$
—
$
3,500
$
(110,600)
Senior unsecured notes
—
(4,166)
100,000
(1)
(4,167)
Totals
$
24,000
$
(4,166)
$
103,500
$
(114,767)
(1)
During 2017, we sold 15-year senior unsecured notes in the aggregate amount of $100,000 to a group of investors, which included Prudential, in a private placement transaction. The notes bear interest at an annual rate of 4.5%, have scheduled principal payments and mature on February 16, 2032.</t>
  </si>
  <si>
    <t>Equity</t>
  </si>
  <si>
    <t>7.
Equity activity was as follows (in thousands):
Total
Equity
Balance at December 31, 2017
$
758,648
Net income
20,359
Stock-based compensation expense
1,376
Stock option exercise
123
Common stock dividends
(22,578)
Other
(1,065)
Balance at March 31, 2018
$
756,863
Common Stock. We have an equity distribution agreement to issue and sell, from time to time, up to $200,000,000 in aggregate offering price of our company common shares.
During the three months ended March 31, 2017, we sold 312,881 shares of common stock for $14,578,000 in net proceeds under our equity distribution agreement. At March 31, 2018, and 2017, we had $185,162,000 available under our equity distribution agreement.
During the three months ended March 31, 2018 and 2017, we acquired 28,256 shares and 35,563 shares, respectively, of common stock held by employees who tendered owned shares to satisfy tax withholding obligations.
Non-controlling Interests. During 2017, we entered into a partnership and acquired an 87-unit ALF and MC community for $10,000,000. Additionally, we entered into a partnership for the acquisition of land and development of a 110-unit ILF/ALF/MC community in Wisconsin. The commitment totals approximately $22,471,000 including the land purchase. We hold a 90% economic interest in both partnerships. Since we exercise power over and receive benefits from the partnerships, we are considered the primary beneficiary of the partnerships. Accordingly, we consolidate the partnerships and carry the non-controlling interests at cost.
Available Shelf Registrations. We have an automatic shelf registration statement on file with the SEC, and currently have the ability to file additional automatic shelf registration statements, to provide us with capacity to publicly offer an indeterminate amount of common stock, preferred stock, warrants, debt, depositary shares, or units. We may from time to time raise capital under our automatic shelf registration statement in amounts, at prices, and on terms to be announced when and if the securities are offered. The specifics of any future offerings, along with the use of proceeds of any securities offered, will be described in detail in a prospectus supplement, or other offering materials, at the time of the offering.
Distributions. We declared and paid the following cash dividends (in thousands) :
Three Months Ended March 31,
2018
2017
Declared
Paid
Declared
Paid
Common Stock
$
22,578
(1)
$
22,578
(1)
$
22,552
(1)
$
22,552
(1)
(1)
Represents $0.19 per share per month for the three months ended March 31, 2018, and 2017.
In April 2018, we declared a monthly cash dividend of $0.19 per share on our common stock for the months of April, May and June, payable on April 30, May 31, and June 29, 2018, respectively, to stockholders of record on April 20, May 23, and June 21, 2018, respectively.
Stock-Based Compensation . Under our 2015 Equity Participation Plan (or the 2015 Plan), 1,400,000 shares of common stock have been reserved for awards, including nonqualified stock option grants and restricted stock grants to officers, employees, non-employee directors and consultants. The terms of the awards granted under the 2015 Plan are set by our compensation committee at its discretion.
During the three months ended March 31, 2018 and 2017, no stock options were granted. The stock options exercised during the three months ended March 31, 2018 and 2017 were as follows:
Weighted
Average
Options
Exercise
Option
Market
Exercised
Price
Value
Value (1)
2018
5,000
$
24.65
$
123,000
$
205,000
2017
—
$
—
$
—
$
—
(1)
As of exercise date.
At March 31, 2018, we had 20,000 stock options outstanding and exercisable. Compensation expense related to the vesting of stock options was $ 0 and $2,000 for the three months ended March 31, 2018 and 2017, respectively.
The following table summarizes our restricted stock and performance based stock units activity for the three months ended March 31, 2018 and 2017:
Three months ended March 31,
2018
2017
Outstanding, January 1
244,181
210,573
Granted
147,990
132,641
Vested
(61,733)
(65,683)
Outstanding, March 31
330,438
277,531
During the three months ended March 31, 2018 and 2017, we granted restricted stock and performance-based stock units under the 2015 Plan as follows:
No. of
Price per
Year
Shares/Units
Share
Vesting Period
2018
$
ratably over 3 years
66,171
$
38.18
TSR targets (1)
2017
$
45.76
ratably over 3 years
57,881
$
45.76
TSR targets (1)
(1)
Vesting is based on achieving certain total shareholder return (or TSR) targets in 4 years with acceleration opportunity in 3 years.
Compensation expense recognized related to the vesting of restricted common stock and performance-based stock units for the three months ended March 31, 2018 was $1,376,000, compared to $1,257,000 for the same period in 2017. At March 31, 2018, the remaining compensation expense to be recognized related to the future service period of unvested outstanding restricted common stock and performance-based stock units are as follows:
Remaining
Compensation
Vesting Date
Expense
2018
$
4,284,000
2019
4,100,000
2020
2,210,000
2021
238,000
$
10,832,000</t>
  </si>
  <si>
    <t>Commitments and Contingencies</t>
  </si>
  <si>
    <t>8. Commitments and Contingencies
At March 31, 2018, we had commitments as follows (in thousands):
Total
Investment
2018
Commitment
Remaining
Commitment
Funding
Funded
Commitment
Real estate properties ( Note 2. Real Estate Investments )
$
91,668
(1)
$
9,093
$
47,590
$
44,078
Accrued incentives and earn-out liabilities (2)
23,000
—
—
23,000
Lease incentives and rent abatements ( Note 5. Lease Incentives )
6,090
1,388
3,633
2,457
Mortgage loans ( Note 2. Real Estate Investments )
58,700
(3)
2,210
19,462
39,238
Joint venture investments ( Note 3. Investments in Unconsolidated Joint Ventures )
25,650
380
23,393
2,257
Notes receivable ( Note 4. Notes Receivable )
500
—
—
500
Totals
$
205,608
$
13,071
$
94,078
$
111,530
(1)
Represents commitments to purchase land and improvements, if applicable, and to develop, re-develop, renovate or expand seniors housing and health care properties.
(2)
During the three months ended March 31, 2018, we recorded non‑cash interest expense of $126 related to these contingent liabilities. At March 31, 2018, the fair value of our contingent payments was $9,041.
(3)
Represents (1) above and contingent funding upon the borrower achieving certain coverage ratios.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t>
  </si>
  <si>
    <t>Major Operators</t>
  </si>
  <si>
    <t>9. Major Operators
We have four operators from each of which we derive approximately 10% or more of our combined rental revenue and interest income from mortgage loans. The following table sets forth information regarding our major operators as of March 31, 2018:
Number of
Number of
Percentage of
SNF
ALF
Total
Total
Operator
SNF
ALF
Beds
Units
Revenue (1)
Assets
Prestige Healthcare
23
—
2,898
93
17.2
%
16.3
%
Senior Lifestyle Corporation
—
23
—
1,457
11.6
%
10.9
%
Brookdale Senior Living
—
37
—
1,702
9.8
%
4.9
%
Senior Care Centers
11
—
1,444
—
9.5
%
7.5
%
Totals
34
60
4,342
3,252
%
%
(1)
Includes rental income and interest income from mortgage loans.
Our financial position and ability to make distributions may be adversely affected if Prestige Healthcare, Senior Lifestyle Corporation, Brookdale Senior Living, Senior Care Centers, or any of our lessees and borrowers face financial difficulties, including any bankruptcies, inability to emerge from bankruptcy, insolvency or general downturn in business of any such operator, or in the event any such operator does not renew and/or extend its relationship with us.</t>
  </si>
  <si>
    <t>Earnings per share</t>
  </si>
  <si>
    <t>10. Earnings per Share
The following table sets forth the computation of basic and diluted net income per share ( in thousands, except per share amounts ):
Three Months Ended
March 31,
2018
2017
Net income
$
20,359
$
21,513
Less net income allocated to participating securities:
Non-forfeitable dividends on participating securities
(88)
(97)
Net income available to common stockholders
20,271
21,416
Effect of dilutive securities:
Participating securities
—
(1)
97
Net income for diluted net income per share
$
20,271
$
21,513
Shares for basic net income per share
39,451
39,366
Effect of dilutive securities:
Stock options
3
11
Performance-based stock units
—
(2)
75
Participating securities
—
(1)
160
Total effect of dilutive securities
3
246
Shares for diluted net income per share
39,454
39,612
Basic net income per share
$
0.51
$
0.54
Diluted net income per share
$
0.51
$
0.54
(1)
For the three months ended March 31, 2018, the participating securities have been excluded from the computation of diluted net income per share as such inclusion would be anti-dilutive.
(2)
At March 31, 2018, no performance-based stock units would be earned based on TSR targets.</t>
  </si>
  <si>
    <t>Fair Value Measurements</t>
  </si>
  <si>
    <t>11.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elect the fair value option for any of our financial assets and financial liabilities.
The carrying amount of cash and cash equivalents approximates fair value because of the short-term maturity of these instruments. We do not invest our cash in auction rate securities. The carrying value and fair value of our financial instruments as of March 31, 2018 and December 31, 2017 assuming election of fair value for our financial assets and financial liabilities were as follows ( in thousands ):
At March 31, 2018
At December 31, 2017
Carrying
Fair
Carrying
Fair
Value
Value
Value
Value
Mortgage loans receivable
$
233,383
$
302,671
(1)
$
223,907
$
278,224
(1)
Bank borrowings
120,500
120,500
(2)
96,500
96,500
(2)
Senior unsecured notes, net of debt issue costs
566,888
559,155
(3)
571,002
577,126
(3)
Accrued incentives and earn-outs
9,041
9,041
(4)
8,916
8,916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March 31, 2018 and December 31, 2017 was 8.2% and 8.7%, respectively.
(2)
Our bank borrowings bear interest at a variable interest rate. The estimated fair value of our bank borrowings approximated their carrying values at March 31, 2018 and December 31, 2017 based upon prevailing market interest rates for similar debt arrangements.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March 31, 2018, the discount rate used to value our future cash outflow of our senior unsecured notes was 4.50% for those maturing before year 2026 and 4.75% for those maturing at or beyond year 2026. At December 31, 2017, the discount rate used to value our future cash outflow of our senior unsecured notes was 4.10% for those maturing before year 2026 and 4.30% for those maturing at or beyond year 2026.
(4)
Our accrued incentives and earn-outs are classified as Level 3. We estimated the fair value of the accrued incentives and earn‑out payments using a discounted cash flow analysis. The discount rate that we use consists of a risk‑free U.S. Treasury rate plus a company specific credit spread which we believe is acceptable by willing market participants. The discount rate used to value our accrued incentives and earn-outs was 6.7% at March 31, 2018 and 6.2% at December 31, 2017.</t>
  </si>
  <si>
    <t>Subsequent Events</t>
  </si>
  <si>
    <t xml:space="preserve">12.
Subsequent to March 31, 2018 the following events occurred:
Real Estate: We sold a portfolio of six assisted living communities in Ohio and Pennsylvania with a total of 320 units for an aggregate price of $67,500,000. These properties have a combined net book value of approximately $16,350,000. As a result of this transaction, we expect to recognize a net gain on sale of approximately $48,000,000. These properties were classified as held-for-sale during the first quarter of 2018. See Note 2. Real Estate Investments for more information.
Debt: We repaid $65,000,000 under our unsecured revolving line of credit. Accordingly, we have $55,500,000 outstanding under our unsecured revolving line of credit with $544,500,000 available for borrowing.
Equity: We declared a monthly cash dividend of $0.19 per share on our common stock for the months of April, May and June 201 8 , payable on April 30, May 31, and June 29, 2018, respectively to stockholders of record on April 20, May 23, and June 21, 2018, respectively. </t>
  </si>
  <si>
    <t>General (Policies)</t>
  </si>
  <si>
    <t>Basis of Presentation</t>
  </si>
  <si>
    <t>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or SEC). Certain information and note disclosures normally included in financial statements prepared in accordance with U.S. generally accepted accounting principles (or GAAP) have been condensed or omitted pursuant to rules and regulations governing the presentation of interim financial statements. The accompanying consolidated financial statements include the accounts of our company and its wholly-owned subsidiaries.</t>
  </si>
  <si>
    <t>Reclassifications</t>
  </si>
  <si>
    <t>All significant intercompany accounts and transactions have been eliminated in consolidation. The results of operations for the three months ended March 31, 2018 and 2017 are not necessarily indicative of the results for a full year.</t>
  </si>
  <si>
    <t>Income taxes</t>
  </si>
  <si>
    <t>No provision has been made for federal or state income taxes. Our company qualifies as a REIT under Sections 856 through 860 of the Internal Revenue Code of 1986, as amended. As such, we generally are not taxed on income that is distributed to our stockholders.</t>
  </si>
  <si>
    <t>New Accounting Pronouncement</t>
  </si>
  <si>
    <t>New Accounting Pronouncements
In May 2014, the Financial Accounting Standards Board (or FASB) issued Accounting Standards Update (or ASU) 2014-09, Revenue from Contracts with Customers , which outlines a comprehensive model for entities to use in accounting for revenue arising from contracts with customers. ASU 2014-09 states that “ an entity recognizes revenue to depict the transfer of promised goods or services to customers in an amount that reflects the consideration to which the entity expects to be entitled in exchange for those goods or services.” While this ASU specifically references contracts with customers, it may apply to certain other transactions such as the sale of real estate. Additionally, the FASB has issued targeted updates to clarify specific implementation issues of ASU 2014-09. These updates include ASU 2016-08, Principal versus Agent Considerations (Reporting Revenue Gross versus Net), ASU 2016-10, Identifying Performance Obligations and Licensing, and ASU 2016-12, Narrow-Scope Improvements and Practical Expedients. The new standard and its amendments are effective on January 1, 2018, and permit reporting entities to apply the standard using either a modified retrospective approach, by recording a cumulative-effect adjustment to equity as of the beginning of the fiscal year of adoption or full retrospective approach . We have assessed our revenue streams to identify any differences in the timing, measurement or presentation of revenue recognition. We have evaluated the provisions of ASU 2014-09 and its related updates and closely monitored developments and additional guidance to determine the potential impact of the new standard. We have concluded that adoption of this standard does not have an impact on our results of operations or financial condition, as our revenue consists of rental income from leasing arrangements and interest income from loan arrangements, both of which are specifically excluded from ASU 2014-09. We adopted this standard using the modified retrospective adoption method on January 1, 2018.
In February 2016, the FASB issued ASU No. 2016-02 (or ASU 2016-02), Leases (Topic 842) . The objective of this ASU is to establish the principles that lessees and lessors shall apply to report useful information to users of financial statements about the amount, timing, and uncertainty of cash flows arising from a lease. ASU 2016-02 modifies existing guidance by requiring lessees to record a right-of-use asset and a lease liability for all leases with a term of greater than 12 months regardless of their classification. Leases with a term of 12 months or less will be accounted for similar to existing guidance of operating leases. ASU 2016-02 requires the lessors to identify lease and non-lease components of a lease agreement. ASU 2016-02 will govern the recognition of revenue for lease components. Revenue related to non-lease components under lease agreements will be subject to the revenue recognition standard, upon adoption of this ASU. Entities are required to use a modified retrospective approach for leases that exist or are entered into after January 1, 2017, the beginning of the earliest comparative period presented in the 2019 consolidated financial statements with a cumulative adjustment to the opening balance of retained earnings. In January 2018, the FASB proposed to amend ASU 2016-02 allowing the lessors, as a practical expedient, an election to not separate the non-lease components from the related lease components and instead, to account for those components as a single lease component (if certain criteria are met). The practical expedient option is available as a single election that must be consistently applied to all existing leases at the date of adoption. Furthermore, in March 2018, the FASB agreed to issue an amendment to ASU 2016-02 that would provide an entity the optional transition method to make January 1, 2019, the initial application date of the ASU, rather than January 1, 2017. Consequently, entities that elect both the practical expedient and the optional transitional method will apply the new lease ASU prospectively to leases commencing or modified after January 1, 2019, and will not be required to apply the disclosures under the new lease ASU to comparative periods.
Consistent with present standards, we will continue to account for lease revenue on a straight-line basis when applicable. ASU 2016-02 is effective for fiscal years beginning after December 15, 2018, including interim periods within those fiscal years. Early adoption is permitted. We have begun our process for implementing this guidance, including identifying any non-lease components in our lease arrangements. We will continue to evaluate this guidance and the impact to us, as both lessor and lessee, on our consolidated financial statements.
In August 2016, FASB issued ASU No. 2016-15 (or ASU 2016-15), Statement of Cash Flows (Topic 230): Classification of Certain Cash Receipts and Cash Payments (A Consensus of the Emerging Issues Task Force) . ASU 2016-15 provides guidance that reduces the diversity in practice of the classification of certain cash receipts and cash payments within the statement of cash flows. This guidance is effective for fiscal periods beginning after December 15, 2017. We adopted this standard on January 1, 2018. The adoption of this guidance did not have a material impact on our financial statements.
In January 2017, the FASB issued ASU No. 2017-01(or ASU 2017-01), Business Combinations (Topic 805): Clarifying Definition of a Business .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We adopted ASU 2017-01 during the second quarter of 2017. Historically, our acquisitions qualified as either a business combination or asset acquisition. The adoption of this ASU did not have a material impact on the company’s results of operations or financial condition as most of our acquisitions of investment properties will continue to qualify as asset acquisitions.
In February 2017, the FASB issued ASU No. 2017-05 (or ASU 2017-05), Other Income-Gains and Losses from the Derecognition of Nonfinancial Assets. ASU 2017-05 defines an in-substance nonfinancial asset and clarifies guidance related to partial sales of nonfinancial assets. This standard is effective for fiscal years, and for interim periods within those fiscal years, beginning after December 15, 2017. The adoption of this ASU did not have a material impact on the consolidated financial statements and related notes.
.</t>
  </si>
  <si>
    <t>Real Estate Investments (Tables)</t>
  </si>
  <si>
    <t>Summary of investments in owned properties</t>
  </si>
  <si>
    <t xml:space="preserve">Owned Properties. The following table summarizes our investments in owned properties at March 31, 2018 (dollar amounts in thousands) :
Average
Percentage
Number
Number of
Investment
Gross
of
of
SNF
ALF
per
Type of Property
Investments
Investments
Properties (1)
Beds
Units
Bed/Unit
Assisted Living
$
784,229
56.0
%
105
—
5,962
$
131.54
Skilled Nursing
577,808
41.2
%
75
9,204
261
$
61.05
Under Development (2)
28,729
2.0
%
—
—
—
—
Other (3)
10,740
0.8
%
1
118
—
—
Totals
$
1,401,506
100.0
%
181
9,322
6,223
(1)
We own properties in 28 states that are leased to 29 different operators.
(2)
Represents three development projects, consisting of a 66-unit MC located in Illinois, a 110-unit ILF/ALF/MC in Wisconsin and a 143-bed SNF in Kentucky.
(3)
Includes three parcels of land held-for-use, and one behavioral health care hospital. </t>
  </si>
  <si>
    <t>Schedule of investment in development and improvement projects</t>
  </si>
  <si>
    <t>During the three months ended March 31, 2018 and 2017, we invested the following in development and improvement projects (in thousands) :
Three months ended March 31, 2018
Three months ended March 31, 2017
Developments
Improvements
Developments
Improvements
Assisted Living Communities
$
6,803
$
122
$
2,941
$
41
Skilled Nursing Centers
1,788
279
502
701
Other
—
133
—
—
Totals
$
8,591
$
534
$
3,443
$
742</t>
  </si>
  <si>
    <t>Summary of properties held-for-sale</t>
  </si>
  <si>
    <t>The following summarizes our properties held-for-sale as of March 31, 2018 (dollar amounts in thousands):
Number
of
Gross
Accumulated
Number of
State
Type of Property
Properties
Investment
Depreciation
Beds/units
Ohio (1)
ALF
5
$
29,332
$
17,574
251
Pennsylvania (1)
ALF
1
8,327
3,733
69
Texas
ALF
1
5,746
1,916
140
Totals
7
$
43,405
$
23,223
460
(1)
Represents a portfolio of six assisted living communities that are leased under a master lease agreement expiring on April 30, 2018. Subsequent to March 31, 2018, we sold these properties for $67,500.</t>
  </si>
  <si>
    <t>Schedule of mortgage loans secured by first mortgage</t>
  </si>
  <si>
    <t>The following table summarizes our investments in mortgage loans secured by first mortgages at March 31, 2018 (dollar amounts in thousands) :
Type
Percentage
Number of
Investment
Gross
of
of
SNF
per
Interest Rate (1)
Maturity
Investments
Property
Investments
Loans (2)
Properties (3)
Beds
Bed/Unit
9.2%
2045
$
25,196
SNF
10.7
%
1
3
375
$
67.19
9.4%
2020
9,429
SNF
4.0
%
1
2
205
$
46.00
9.4%
2045
13,306
SNF
5.6
%
1
1
157
$
84.75
9.5%
2043
186,705
SNF
79.2
%
1
15
2,043
$
91.39
11.4%
2019
1,098
SNF
0.5
%
1
1
84
$
13.07
Totals
$
235,734
100.0
%
5
22
2,864
$
82.31
(1)
The majority of the mortgage loans provide for annual increases in the interest rate based upon a specified increase by 2.25%.
(2)
Some loans contain certain guarantees, provide for certain facility fees and the majority of the mortgage loans have 30-year amortization schedules.
(3)
We have investments in properties located in two states that include mortgages to two operators.</t>
  </si>
  <si>
    <t>Schedule of mortgage loan activity</t>
  </si>
  <si>
    <t>The following table summarizes our mortgage loan activity for the three months ended March 31, 2018 and 2017 (in thousands):
Three months ended March 31,
2018
2017
Originations and funding under mortgage loans receivable
$
9,610
(1)
$
4,384
Pay-offs received
—
(10,796)
Scheduled principal payments received
(37)
(162)
Net increase (decrease) in mortgage loans receivable
$
9,573
$
(6,574)
During the first quarter of 2018, we funded an additional $7,400 under an existing mortgage loan for the purchase of a 112-bed skilled nursing center in Michigan. The incremental funding bears interest at 8.7%, fixed for five years, and escalating by 2.25% thereafter.</t>
  </si>
  <si>
    <t>Investment in Unconsolidated Joint Ventures (Tables)</t>
  </si>
  <si>
    <t>Summary of investments in unconsolidated joint ventures</t>
  </si>
  <si>
    <t>The following table summarizes our investment in unconsolidated joint ventures (dollar amounts in thousands):
Type
Type
Total
Currently
Number
of
of
Preferred
Paid in
of
Investment
State
Properties
Investment
Return
Cash
Beds/ Units
Commitment
Arizona
ALF/MC/ILF
Preferred Equity
(1)
%
%
$
25,650
Florida
UDP-ALF/IL/MC
Mezzanine
(2)
%
%
2,900
Florida
UDP-ALF/MC
Mezzanine
(2)
%
%
3,400
$
31,950
(1)
We have concluded that the JV is a VIE in accordance with GAAP. However, because we do not control the entity, nor do we have any role in the day-to-day management, we are not the primary beneficiary of the JV. Therefore, we account for the JV investment using the equity method.
(2)
We evaluated these acquisition, development and construction (or ADC) arrangements and determined that the characteristics are similar to jointly-owned investments or partnerships, and accordingly, these investments are accounted for as unconsolidated joint ventures under the equity method of accounting instead of loan accounting.</t>
  </si>
  <si>
    <t>Summary of capital contributions, income recognized and cash interest received from investments in unconsolidated joint ventures</t>
  </si>
  <si>
    <t>The following table summarizes our capital contributions, income recognized and cash interest received related to our investments in unconsolidated joint ventures (in thousands):
Three Months Ended March 31,
Type
2018
2017
of
Capital
Income
Cash Interest
Capital
Income
Cash Interest
Properties
Contribution
Recognized
Received
Contribution
Recognized
Received
ALF/MC/ILF
$
$
$
$
$
$
UDP-ALF/IL/MC
—
—
UDP-ALF/MC
—
—
—
—
—
$
$
$
$
$
$</t>
  </si>
  <si>
    <t>Notes Receivable (Tables)</t>
  </si>
  <si>
    <t>Summary of notes receivable activities</t>
  </si>
  <si>
    <t>The following table is a summary of our notes receivable components as of March 31, 2018 and December 31, 2017 (in thousands):
At March 31, 2018
At December 31, 2017
Mezzanine loans
$
13,700
$
13,700
Other loans
2,868
2,868
Notes receivable reserve
(166)
(166)
Total
$
16,402
$
16,402</t>
  </si>
  <si>
    <t>Lease Incentives (Tables)</t>
  </si>
  <si>
    <t>Summary of lease incentives by component</t>
  </si>
  <si>
    <t>The following summarizes lease incentives by component as of March 31, 2018 and December 31, 2017 (in thousands):
At March 31, 2018
At December 31, 2017
Non-contingent lease incentives
$
14,863
$
14,904
Contingent lease incentives
6,458
6,577
Totals
$
21,321
$
21,481</t>
  </si>
  <si>
    <t>Summary of lease incentive activity</t>
  </si>
  <si>
    <t>The following table summarizes our lease incentive activity for the three months ended March 31, 2018, and 2017 (in thousands) :
Three months ended March 31,
2018
2017
Funding
Amortization
Funding
Amortization
Non-contingent lease incentives
$
380
$
(421)
$
3,441
$
(360)
Contingent lease incentives
-
(119)
-
(167)
Totals
$
380
$
(540)
$
3,441
$
(527)</t>
  </si>
  <si>
    <t>Debt Obligations (Tables)</t>
  </si>
  <si>
    <t>Schedule of Debt Obligations</t>
  </si>
  <si>
    <t>The debt obligations by component as of March 31, 2018 and December 31, 2017 are as follows ( dollar amounts in thousands):
At March 31, 2018
At December 31, 2017
Applicable
Available
Available
Interest
Outstanding
for
Outstanding
for
Debt Obligations
Rate (1)
Balance
Borrowing
Balance
Borrowing
Bank borrowings (2)
3.21%
$
120,500
$
479,500
$
96,500
$
503,500
Senior unsecured notes, net of debt issue costs
4.49%
566,888
67,833
571,002
63,667
Total
4.27%
$
687,388
$
547,333
$
667,502
$
567,167
(1)
Represents weighted average of interest rate as of March 31, 2018.
(2)
Subsequent to March 31, 2018, we repaid $65,000 under our unsecured revolving line of credit. Accordingly, we have $55,500 outstanding under our unsecured revolving line of credit with $544,500 available for borrowing.</t>
  </si>
  <si>
    <t>Schedule of borrowings and repayments</t>
  </si>
  <si>
    <t>Our borrowings and repayments are as follows (in thousands):
Three months ended March 31,
2018
2017
Debt Obligations
Borrowings
Repayments
Borrowings
Repayments
Bank borrowings
$
24,000
$
—
$
3,500
$
(110,600)
Senior unsecured notes
—
(4,166)
100,000
(1)
(4,167)
Totals
$
24,000
$
(4,166)
$
103,500
$
(114,767)
(1)
During 2017, we sold 15-year senior unsecured notes in the aggregate amount of $100,000 to a group of investors, which included Prudential, in a private placement transaction. The notes bear interest at an annual rate of 4.5%, have scheduled principal payments and mature on February 16, 2032.</t>
  </si>
  <si>
    <t>Equity (Tables)</t>
  </si>
  <si>
    <t>Schedule of equity</t>
  </si>
  <si>
    <t>Equity activity was as follows (in thousands):
Total
Equity
Balance at December 31, 2017
$
758,648
Net income
20,359
Stock-based compensation expense
1,376
Stock option exercise
123
Common stock dividends
(22,578)
Other
(1,065)
Balance at March 31, 2018
$
756,863</t>
  </si>
  <si>
    <t>Schedule of cash dividends declared and paid</t>
  </si>
  <si>
    <t>We declared and paid the following cash dividends (in thousands) :
Three Months Ended March 31,
2018
2017
Declared
Paid
Declared
Paid
Common Stock
$
22,578
(1)
$
22,578
(1)
$
22,552
(1)
$
22,552
(1)
(1)
Represents $0.19 per share per month for the three months ended March 31, 2018, and 2017.</t>
  </si>
  <si>
    <t>Schedule of options exercised</t>
  </si>
  <si>
    <t>During the three months ended March 31, 2018 and 2017, no stock options were granted. The stock options exercised during the three months ended March 31, 2018 and 2017 were as follows:
Weighted
Average
Options
Exercise
Option
Market
Exercised
Price
Value
Value (1)
2018
5,000
$
24.65
$
123,000
$
205,000
2017
—
$
—
$
—
$
—
(1)
As of exercise date.</t>
  </si>
  <si>
    <t>Schedule of restricted common stock and performance-based stock unit scheduled to vest and remaining compensation expense</t>
  </si>
  <si>
    <t>The following table summarizes our restricted stock and performance based stock units activity for the three months ended March 31, 2018 and 2017:
Three months ended March 31,
2018
2017
Outstanding, January 1
244,181
210,573
Granted
147,990
132,641
Vested
(61,733)
(65,683)
Outstanding, March 31
330,438
277,531</t>
  </si>
  <si>
    <t>Schedule of restricted stock activity</t>
  </si>
  <si>
    <t>During the three months ended March 31, 2018 and 2017, we granted restricted stock and performance-based stock units under the 2015 Plan as follows:
No. of
Price per
Year
Shares/Units
Share
Vesting Period
2018
$
ratably over 3 years
66,171
$
38.18
TSR targets (1)
2017
$
45.76
ratably over 3 years
57,881
$
45.76
TSR targets (1)
(1)
Vesting is based on achieving certain total shareholder return (or TSR) targets in 4 years with acceleration opportunity in 3 years.</t>
  </si>
  <si>
    <t>Schedule of unrecognized compensation</t>
  </si>
  <si>
    <t>Remaining
Compensation
Vesting Date
Expense
2018
$
4,284,000
2019
4,100,000
2020
2,210,000
2021
238,000
$
10,832,000</t>
  </si>
  <si>
    <t>Commitments and Contingencies (Tables)</t>
  </si>
  <si>
    <t>Schedule of commitments</t>
  </si>
  <si>
    <t>At March 31, 2018, we had commitments as follows (in thousands):
Total
Investment
2018
Commitment
Remaining
Commitment
Funding
Funded
Commitment
Real estate properties ( Note 2. Real Estate Investments )
$
91,668
(1)
$
9,093
$
47,590
$
44,078
Accrued incentives and earn-out liabilities (2)
23,000
—
—
23,000
Lease incentives and rent abatements ( Note 5. Lease Incentives )
6,090
1,388
3,633
2,457
Mortgage loans ( Note 2. Real Estate Investments )
58,700
(3)
2,210
19,462
39,238
Joint venture investments ( Note 3. Investments in Unconsolidated Joint Ventures )
25,650
380
23,393
2,257
Notes receivable ( Note 4. Notes Receivable )
500
—
—
500
Totals
$
205,608
$
13,071
$
94,078
$
111,530
(1)
Represents commitments to purchase land and improvements, if applicable, and to develop, re-develop, renovate or expand seniors housing and health care properties.
(2)
During the three months ended March 31, 2018, we recorded non‑cash interest expense of $126 related to these contingent liabilities. At March 31, 2018, the fair value of our contingent payments was $9,041.
(3)
Represents (1) above and contingent funding upon the borrower achieving certain coverage ratios.</t>
  </si>
  <si>
    <t>Major Operators (Tables)</t>
  </si>
  <si>
    <t>Schedule of concentration of risk by major operators</t>
  </si>
  <si>
    <t xml:space="preserve">Number of
Number of
Percentage of
SNF
ALF
Total
Total
Operator
SNF
ALF
Beds
Units
Revenue (1)
Assets
Prestige Healthcare
23
—
2,898
93
17.2
%
16.3
%
Senior Lifestyle Corporation
—
23
—
1,457
11.6
%
10.9
%
Brookdale Senior Living
—
37
—
1,702
9.8
%
4.9
%
Senior Care Centers
11
—
1,444
—
9.5
%
7.5
%
Totals
34
60
4,342
3,252
%
%
(1)
Includes rental income and interest income from mortgage loans. </t>
  </si>
  <si>
    <t>Earnings per share (Tables)</t>
  </si>
  <si>
    <t>Schedule of basic and diluted net income per share</t>
  </si>
  <si>
    <t>The following table sets forth the computation of basic and diluted net income per share ( in thousands, except per share amounts ):
Three Months Ended
March 31,
2018
2017
Net income
$
20,359
$
21,513
Less net income allocated to participating securities:
Non-forfeitable dividends on participating securities
(88)
(97)
Net income available to common stockholders
20,271
21,416
Effect of dilutive securities:
Participating securities
—
(1)
97
Net income for diluted net income per share
$
20,271
$
21,513
Shares for basic net income per share
39,451
39,366
Effect of dilutive securities:
Stock options
3
11
Performance-based stock units
—
(2)
75
Participating securities
—
(1)
160
Total effect of dilutive securities
3
246
Shares for diluted net income per share
39,454
39,612
Basic net income per share
$
0.51
$
0.54
Diluted net income per share
$
0.51
$
0.54
(1)
For the three months ended March 31, 2018, the participating securities have been excluded from the computation of diluted net income per share as such inclusion would be anti-dilutive.
(2)
At March 31, 2018, no performance-based stock units would be earned based on TSR targets.</t>
  </si>
  <si>
    <t>Fair Value Measurements (Tables)</t>
  </si>
  <si>
    <t>Schedule of carrying value and fair value of the entity's financial instruments</t>
  </si>
  <si>
    <t>The carrying value and fair value of our financial instruments as of March 31, 2018 and December 31, 2017 assuming election of fair value for our financial assets and financial liabilities were as follows ( in thousands ):
At March 31, 2018
At December 31, 2017
Carrying
Fair
Carrying
Fair
Value
Value
Value
Value
Mortgage loans receivable
$
233,383
$
302,671
(1)
$
223,907
$
278,224
(1)
Bank borrowings
120,500
120,500
(2)
96,500
96,500
(2)
Senior unsecured notes, net of debt issue costs
566,888
559,155
(3)
571,002
577,126
(3)
Accrued incentives and earn-outs
9,041
9,041
(4)
8,916
8,916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March 31, 2018 and December 31, 2017 was 8.2% and 8.7%, respectively.
(2)
Our bank borrowings bear interest at a variable interest rate. The estimated fair value of our bank borrowings approximated their carrying values at March 31, 2018 and December 31, 2017 based upon prevailing market interest rates for similar debt arrangements.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March 31, 2018, the discount rate used to value our future cash outflow of our senior unsecured notes was 4.50% for those maturing before year 2026 and 4.75% for those maturing at or beyond year 2026. At December 31, 2017, the discount rate used to value our future cash outflow of our senior unsecured notes was 4.10% for those maturing before year 2026 and 4.30% for those maturing at or beyond year 2026.
(4)
Our accrued incentives and earn-outs are classified as Level 3. We estimated the fair value of the accrued incentives and earn‑out payments using a discounted cash flow analysis. The discount rate that we use consists of a risk‑free U.S. Treasury rate plus a company specific credit spread which we believe is acceptable by willing market participants. The discount rate used to value our accrued incentives and earn-outs was 6.7% at March 31, 2018 and 6.2% at December 31, 2017.</t>
  </si>
  <si>
    <t>General (Details)</t>
  </si>
  <si>
    <t>Mar. 31, 2018USD ($)segment</t>
  </si>
  <si>
    <t>Number of operating segments | segment</t>
  </si>
  <si>
    <t>Provision for federal or state income taxes | $</t>
  </si>
  <si>
    <t>Real Estate Investments - Owned Properties (Details) - Real Estate Investment $ in Thousands</t>
  </si>
  <si>
    <t>Mar. 31, 2018USD ($)statepropertyitem$ / item</t>
  </si>
  <si>
    <t>Gross Investments | $</t>
  </si>
  <si>
    <t>Percentage of Investments</t>
  </si>
  <si>
    <t>100.00%</t>
  </si>
  <si>
    <t>Number of properties | property</t>
  </si>
  <si>
    <t>Number of states | state</t>
  </si>
  <si>
    <t>Number of operators</t>
  </si>
  <si>
    <t>Operating leases</t>
  </si>
  <si>
    <t>Number of ways to compute annual rent increases</t>
  </si>
  <si>
    <t>Minimum</t>
  </si>
  <si>
    <t>Initial lease term</t>
  </si>
  <si>
    <t>10 years</t>
  </si>
  <si>
    <t>Specified annual increase over the prior year's rent (as a percent)</t>
  </si>
  <si>
    <t>2.00%</t>
  </si>
  <si>
    <t>Maximum</t>
  </si>
  <si>
    <t>15 years</t>
  </si>
  <si>
    <t>3.00%</t>
  </si>
  <si>
    <t>SNF Beds</t>
  </si>
  <si>
    <t>Number of beds/units</t>
  </si>
  <si>
    <t>ALF Units</t>
  </si>
  <si>
    <t>ALF</t>
  </si>
  <si>
    <t>56.00%</t>
  </si>
  <si>
    <t>Investment per Bed/Unit | $ / item</t>
  </si>
  <si>
    <t>ALF | ALF Units</t>
  </si>
  <si>
    <t>SNF</t>
  </si>
  <si>
    <t>41.20%</t>
  </si>
  <si>
    <t>SNF | SNF Beds</t>
  </si>
  <si>
    <t>SNF | ALF Units</t>
  </si>
  <si>
    <t>Properties under Development</t>
  </si>
  <si>
    <t>Properties under Development | Developments</t>
  </si>
  <si>
    <t>Number of developments</t>
  </si>
  <si>
    <t>Properties under Development | MC Units | Developments</t>
  </si>
  <si>
    <t>Number of beds/units under development</t>
  </si>
  <si>
    <t>Properties under Development | SNF Beds | Developments</t>
  </si>
  <si>
    <t>Properties under Development | Combination ALF, MC and ILF community | Developments</t>
  </si>
  <si>
    <t>0.80%</t>
  </si>
  <si>
    <t>Number of parcels of land</t>
  </si>
  <si>
    <t>Other | SNF Beds</t>
  </si>
  <si>
    <t>Hospital</t>
  </si>
  <si>
    <t>Real Estate Investments - Development and Improvement Projects (Details) - USD ($)</t>
  </si>
  <si>
    <t>Real estate investments</t>
  </si>
  <si>
    <t>Invested in projects</t>
  </si>
  <si>
    <t>Developments | Development and Improvement Commitments</t>
  </si>
  <si>
    <t>Improvements | Development and Improvement Commitments</t>
  </si>
  <si>
    <t>ALF | Developments | Development and Improvement Commitments</t>
  </si>
  <si>
    <t>ALF | Improvements | Development and Improvement Commitments</t>
  </si>
  <si>
    <t>SNF | Developments | Development and Improvement Commitments</t>
  </si>
  <si>
    <t>SNF | Improvements | Development and Improvement Commitments</t>
  </si>
  <si>
    <t>Other | Improvements | Development and Improvement Commitments</t>
  </si>
  <si>
    <t>Real Estate Investments - Properties held-for-sale (Details) $ in Thousands</t>
  </si>
  <si>
    <t>Mar. 31, 2018USD ($)$ / itemproperty</t>
  </si>
  <si>
    <t>Dec. 31, 2017USD ($)</t>
  </si>
  <si>
    <t>Accumulated depreciation</t>
  </si>
  <si>
    <t>Properties held-for-sale</t>
  </si>
  <si>
    <t>Gross Investments</t>
  </si>
  <si>
    <t>Number of beds/units | $ / item</t>
  </si>
  <si>
    <t>ALF | Properties held-for-sale | Ohio</t>
  </si>
  <si>
    <t>ALF | Properties held-for-sale | Pennsylvania</t>
  </si>
  <si>
    <t>ALF | Properties held-for-sale | Texas</t>
  </si>
  <si>
    <t>Real Estate Investments - Property Sales (Details)</t>
  </si>
  <si>
    <t>1 Months Ended</t>
  </si>
  <si>
    <t>Apr. 30, 2018USD ($)property</t>
  </si>
  <si>
    <t>Mar. 31, 2018USD ($)</t>
  </si>
  <si>
    <t>Disposals and other</t>
  </si>
  <si>
    <t>Carrying value</t>
  </si>
  <si>
    <t>ALF | Subsequent Event</t>
  </si>
  <si>
    <t>Number of properties sold | property</t>
  </si>
  <si>
    <t>Number of beds or units in property sold | property</t>
  </si>
  <si>
    <t>Sales price</t>
  </si>
  <si>
    <t>Gain (loss) on sale of properties</t>
  </si>
  <si>
    <t>Real Estate Investments - Mortgage Loan Activity (Details) - Mortgage Loans $ in Thousands</t>
  </si>
  <si>
    <t>Mar. 31, 2018USD ($)loanstatepropertyitem$ / item</t>
  </si>
  <si>
    <t>Mar. 31, 2017USD ($)</t>
  </si>
  <si>
    <t>Mortgage Loans</t>
  </si>
  <si>
    <t>Number of Loans | loan</t>
  </si>
  <si>
    <t>Specified basis points for annual increase in interest rate (as a percent)</t>
  </si>
  <si>
    <t>0.25%</t>
  </si>
  <si>
    <t>General amortization schedule of mortgage loans</t>
  </si>
  <si>
    <t>30 years</t>
  </si>
  <si>
    <t>Originations and fundings under mortgage loans receivable</t>
  </si>
  <si>
    <t>Pay-offs received</t>
  </si>
  <si>
    <t>Scheduled principal payments received</t>
  </si>
  <si>
    <t>Net (decrease) increase in mortgage loans receivable</t>
  </si>
  <si>
    <t>Number of operators | state</t>
  </si>
  <si>
    <t>Mortgage loans with 9.20% Interest Maturing 2045 | SNF</t>
  </si>
  <si>
    <t>Interest rate for mortgage loan (as a percent)</t>
  </si>
  <si>
    <t>9.20%</t>
  </si>
  <si>
    <t>10.70%</t>
  </si>
  <si>
    <t>Mortgage loans with 9.40% Interest Maturing 2020 | SNF</t>
  </si>
  <si>
    <t>9.40%</t>
  </si>
  <si>
    <t>4.00%</t>
  </si>
  <si>
    <t>Mortgage loans with 9.40% Interest Maturing 2045 | SNF</t>
  </si>
  <si>
    <t>5.60%</t>
  </si>
  <si>
    <t>Mortgage loans with 9.50% Interest Maturing 2043 | SNF</t>
  </si>
  <si>
    <t>9.50%</t>
  </si>
  <si>
    <t>79.20%</t>
  </si>
  <si>
    <t>Mortgage loans with 11.40% Interest Maturing 2019 | SNF</t>
  </si>
  <si>
    <t>11.40%</t>
  </si>
  <si>
    <t>0.50%</t>
  </si>
  <si>
    <t>Number of beds/units | item</t>
  </si>
  <si>
    <t>SNF Beds | Mortgage loans with 9.20% Interest Maturing 2045 | SNF</t>
  </si>
  <si>
    <t>SNF Beds | Mortgage loans with 9.40% Interest Maturing 2020 | SNF</t>
  </si>
  <si>
    <t>SNF Beds | Mortgage loans with 9.40% Interest Maturing 2045 | SNF</t>
  </si>
  <si>
    <t>SNF Beds | Mortgage loans with 9.50% Interest Maturing 2043 | SNF</t>
  </si>
  <si>
    <t>SNF Beds | Mortgage loans with 11.40% Interest Maturing 2019 | SNF</t>
  </si>
  <si>
    <t>Michigan | SNF</t>
  </si>
  <si>
    <t>8.70%</t>
  </si>
  <si>
    <t>2.25%</t>
  </si>
  <si>
    <t>5 years</t>
  </si>
  <si>
    <t>Additions to mortgage loans</t>
  </si>
  <si>
    <t>Michigan | SNF Beds | SNF</t>
  </si>
  <si>
    <t>Investment in Unconsolidated Joint Ventures - Investment (Details) $ in Thousands</t>
  </si>
  <si>
    <t>Mar. 31, 2018USD ($)loanitem</t>
  </si>
  <si>
    <t>Capital Contribution</t>
  </si>
  <si>
    <t>Income Recognized</t>
  </si>
  <si>
    <t>Cash Interest Received</t>
  </si>
  <si>
    <t>Joint Venture</t>
  </si>
  <si>
    <t>Investment commitment</t>
  </si>
  <si>
    <t>Joint Venture | Not primary beneficiary</t>
  </si>
  <si>
    <t>Capital Contributions</t>
  </si>
  <si>
    <t>Combination ALF, MC and ILF community | Preferred Equity Investment | Joint Venture | Not primary beneficiary</t>
  </si>
  <si>
    <t>Preferred return percentage</t>
  </si>
  <si>
    <t>15.00%</t>
  </si>
  <si>
    <t>Currently paid in cash as a percentage</t>
  </si>
  <si>
    <t>6.00%</t>
  </si>
  <si>
    <t>Combination UDP-ALF/IL/MC | Mezzanine Loans | Joint Venture | Not primary beneficiary</t>
  </si>
  <si>
    <t>Combination UDP-ALF/IL/MC | Mezzanine Loans | ADC Arrangement</t>
  </si>
  <si>
    <t>10.00%</t>
  </si>
  <si>
    <t>Combination UDP-ALF/MC | Mezzanine Loans | Joint Venture | Not primary beneficiary</t>
  </si>
  <si>
    <t>Combination UDP-ALF/MC | Mezzanine Loans | ADC Arrangement</t>
  </si>
  <si>
    <t>Notes Receivable - Components (Details) - USD ($) $ in Thousands</t>
  </si>
  <si>
    <t>Notes receivable reserve</t>
  </si>
  <si>
    <t>Notes receivable, total</t>
  </si>
  <si>
    <t>Mezzanine loans</t>
  </si>
  <si>
    <t>Notes receivable, gross</t>
  </si>
  <si>
    <t>Other loans</t>
  </si>
  <si>
    <t>Lease Incentives (Details) - USD ($) $ in Thousands</t>
  </si>
  <si>
    <t>Non-contingent lease incentives</t>
  </si>
  <si>
    <t>Contingent lease incentives</t>
  </si>
  <si>
    <t>Totals</t>
  </si>
  <si>
    <t>Non-contingent lease incentives, funding</t>
  </si>
  <si>
    <t>Total funding</t>
  </si>
  <si>
    <t>Non-contingent lease incentives, Amortization</t>
  </si>
  <si>
    <t>Contingent lease incentives, Amortization</t>
  </si>
  <si>
    <t>Total amortization</t>
  </si>
  <si>
    <t>Debt Obligations - Bank Borrowings Terms (Details) - Bank Borrowings</t>
  </si>
  <si>
    <t>Maximum available under facility</t>
  </si>
  <si>
    <t>Additional extension period option</t>
  </si>
  <si>
    <t>1 year</t>
  </si>
  <si>
    <t>Unused commitment fee (as a percent)</t>
  </si>
  <si>
    <t>0.35%</t>
  </si>
  <si>
    <t>LIBOR</t>
  </si>
  <si>
    <t>Basis spread over base rate (as a percent)</t>
  </si>
  <si>
    <t>1.50%</t>
  </si>
  <si>
    <t>Debt Obligations - Senior Unsecured Notes, Net (Details)</t>
  </si>
  <si>
    <t>Private Shelf Agreement Prudential | Senior Unsecured Notes</t>
  </si>
  <si>
    <t>Debt Obligations - By Component (Details) - USD ($)</t>
  </si>
  <si>
    <t>Apr. 30, 2018</t>
  </si>
  <si>
    <t>Outstanding Balance</t>
  </si>
  <si>
    <t>Available for borrowing</t>
  </si>
  <si>
    <t>Payments on debt</t>
  </si>
  <si>
    <t>Weighted Average</t>
  </si>
  <si>
    <t>Applicable Interest Rate (as a percent)</t>
  </si>
  <si>
    <t>4.27%</t>
  </si>
  <si>
    <t>Bank Borrowings</t>
  </si>
  <si>
    <t>Bank Borrowings | Weighted Average</t>
  </si>
  <si>
    <t>3.21%</t>
  </si>
  <si>
    <t>Senior Unsecured Notes | Weighted Average</t>
  </si>
  <si>
    <t>4.49%</t>
  </si>
  <si>
    <t>Subsequent Event | Bank Borrowings</t>
  </si>
  <si>
    <t>Debt Obligations - Borrowings and Repayments (Details) - USD ($) $ in Thousands</t>
  </si>
  <si>
    <t>Borrowings</t>
  </si>
  <si>
    <t>Total</t>
  </si>
  <si>
    <t>Repayments</t>
  </si>
  <si>
    <t>Debt instrument term</t>
  </si>
  <si>
    <t>Face amount of debt</t>
  </si>
  <si>
    <t>Fixed interest rate (as a percent)</t>
  </si>
  <si>
    <t>4.50%</t>
  </si>
  <si>
    <t>Equity - Rollforward (Details) - USD ($) $ in Thousands</t>
  </si>
  <si>
    <t>Equity activity</t>
  </si>
  <si>
    <t>Balance at beginning of period</t>
  </si>
  <si>
    <t>Stock option exercise</t>
  </si>
  <si>
    <t>Common stock dividends</t>
  </si>
  <si>
    <t>Balance at end of period</t>
  </si>
  <si>
    <t>Equity - Class of Stock Disclosures - Common Stock and Shelf Registrations (Details) - USD ($)</t>
  </si>
  <si>
    <t>Net proceeds</t>
  </si>
  <si>
    <t>Common Stock</t>
  </si>
  <si>
    <t>Number of shares repurchased</t>
  </si>
  <si>
    <t>Common Stock | Equity Distribution Agreements</t>
  </si>
  <si>
    <t>Maximum offering capacity under shelf registration statement</t>
  </si>
  <si>
    <t>Shares common stock sold</t>
  </si>
  <si>
    <t>Amount available under effective shelf registration statement</t>
  </si>
  <si>
    <t>Equity - Noncontrolling Interest (Details)</t>
  </si>
  <si>
    <t>Dec. 31, 2017USD ($)item</t>
  </si>
  <si>
    <t>Noncontrolling interest</t>
  </si>
  <si>
    <t>Investment Commitment</t>
  </si>
  <si>
    <t>87-unit ALF and MC | 2017 Acquisitions | ALF and MC</t>
  </si>
  <si>
    <t>Number of beds/units acquired | item</t>
  </si>
  <si>
    <t>Purchase Price</t>
  </si>
  <si>
    <t>Economic interest held (as a percent)</t>
  </si>
  <si>
    <t>90.00%</t>
  </si>
  <si>
    <t>110-unit ILF/ALF/MC | Wisconsin | 2017 Acquisitions | ALF/ILF/MC</t>
  </si>
  <si>
    <t>Number of beds/units under development | item</t>
  </si>
  <si>
    <t>Equity - Class of Stock Disclosures - Dividends and AOCI (Details) - USD ($) $ / shares in Units, $ in Thousands</t>
  </si>
  <si>
    <t>Feb. 28, 2018</t>
  </si>
  <si>
    <t>Jan. 31, 2018</t>
  </si>
  <si>
    <t>Feb. 28, 2017</t>
  </si>
  <si>
    <t>Jan. 31, 2017</t>
  </si>
  <si>
    <t>Dividend Distributions</t>
  </si>
  <si>
    <t>Paid</t>
  </si>
  <si>
    <t>Declared</t>
  </si>
  <si>
    <t>Common Stock | Subsequent Event | Dividend Payable, April 30, 2018</t>
  </si>
  <si>
    <t>Common Stock | Subsequent Event | Dividend Payable, May 31, 2018</t>
  </si>
  <si>
    <t>Common Stock | Subsequent Event | Dividend Payable, June 29, 2018</t>
  </si>
  <si>
    <t>Equity - Options (Details) - USD ($)</t>
  </si>
  <si>
    <t>Stock Based Compensation Plans</t>
  </si>
  <si>
    <t>Options exercised (in shares)</t>
  </si>
  <si>
    <t>Weighted Average Exercise Price (in dollars per share)</t>
  </si>
  <si>
    <t>Value of options exercised</t>
  </si>
  <si>
    <t>Market value of options on the date of exercise</t>
  </si>
  <si>
    <t>Options outstanding at end of the period (in shares)</t>
  </si>
  <si>
    <t>Options exercisable at end of the period (in shares)</t>
  </si>
  <si>
    <t>2015 Plan</t>
  </si>
  <si>
    <t>Total shares reserved for issuance of common stock related to the conversion of preferred stock</t>
  </si>
  <si>
    <t>Stock options granted (in shares)</t>
  </si>
  <si>
    <t>Stock options</t>
  </si>
  <si>
    <t>Compensation expense related to share-based award</t>
  </si>
  <si>
    <t>Equity - Restricted Stock and performance-based stock units (Details) - Restricted stock and performance-based stock units - shares</t>
  </si>
  <si>
    <t>Restricted stock and performance based stock units activity</t>
  </si>
  <si>
    <t>Outstanding at the beginning of the year (in shares)</t>
  </si>
  <si>
    <t>Granted (in shares)</t>
  </si>
  <si>
    <t>Vested (in shares)</t>
  </si>
  <si>
    <t>Outstanding at the end of the year (in shares)</t>
  </si>
  <si>
    <t>Equity - Restricted Stock (Details) - USD ($)</t>
  </si>
  <si>
    <t>Restricted stock</t>
  </si>
  <si>
    <t>Restricted stock awards</t>
  </si>
  <si>
    <t>Performance-based stock units</t>
  </si>
  <si>
    <t>Number of shares granted</t>
  </si>
  <si>
    <t>Restricted stock and performance-based stock units</t>
  </si>
  <si>
    <t>Nonvested awards</t>
  </si>
  <si>
    <t>Remaining compensation expense</t>
  </si>
  <si>
    <t>2018 | Restricted stock</t>
  </si>
  <si>
    <t>2019 | Restricted stock</t>
  </si>
  <si>
    <t>2020 | Restricted stock</t>
  </si>
  <si>
    <t>2021 | Restricted stock and performance-based stock units</t>
  </si>
  <si>
    <t>Grant Date Price $38.18 | Restricted stock and performance-based stock units</t>
  </si>
  <si>
    <t>Grant Date Price $38.18 | Three year vesting | Restricted stock and performance-based stock units</t>
  </si>
  <si>
    <t>Granted (in dollars per share)</t>
  </si>
  <si>
    <t>Vesting period</t>
  </si>
  <si>
    <t>3 years</t>
  </si>
  <si>
    <t>Grant Date Price $38.18 | TSR Targets | Restricted stock and performance-based stock units</t>
  </si>
  <si>
    <t>4 years</t>
  </si>
  <si>
    <t>Grant Date Price $38.18 | Accelerated TSR Targets | Restricted stock and performance-based stock units</t>
  </si>
  <si>
    <t>Grant Date Price $45.76 | Restricted stock and performance-based stock units</t>
  </si>
  <si>
    <t>Grant Date Price $45.76 | Three year vesting | Restricted stock and performance-based stock units</t>
  </si>
  <si>
    <t>Grant Date Price $45.76 | TSR Targets | Restricted stock and performance-based stock units</t>
  </si>
  <si>
    <t>Grant Date Price $45.76 | Accelerated TSR Targets | Restricted stock and performance-based stock units</t>
  </si>
  <si>
    <t>Commitments and Contingencies - Summary of Commitments (Details) $ in Thousands</t>
  </si>
  <si>
    <t>2017 Funding</t>
  </si>
  <si>
    <t>Commitments funded</t>
  </si>
  <si>
    <t>Remaining commitment</t>
  </si>
  <si>
    <t>Real estate properties</t>
  </si>
  <si>
    <t>Accrued incentives and earn-out liabilities</t>
  </si>
  <si>
    <t>Lease incentives and rent abatements</t>
  </si>
  <si>
    <t>Mortgage loans</t>
  </si>
  <si>
    <t>Joint venture investments</t>
  </si>
  <si>
    <t>Notes receivable</t>
  </si>
  <si>
    <t>Commitments and Contingencies - Contingent Consideration (Details) - USD ($) $ in Thousands</t>
  </si>
  <si>
    <t>Contingent consideration</t>
  </si>
  <si>
    <t>Real Estate Investment | Accrued incentives and earn-out liabilities</t>
  </si>
  <si>
    <t>Fair Value | Real Estate Investment | Accrued incentives and earn-out liabilities</t>
  </si>
  <si>
    <t>Major Operators (Details)</t>
  </si>
  <si>
    <t>Mar. 31, 2018propertyitem</t>
  </si>
  <si>
    <t>Number of major operators</t>
  </si>
  <si>
    <t>Prestige Healthcare | SNF</t>
  </si>
  <si>
    <t>Number of beds | property</t>
  </si>
  <si>
    <t>Prestige Healthcare | ALF</t>
  </si>
  <si>
    <t>Senior Lifestyle Corporation | ALF</t>
  </si>
  <si>
    <t>Brookdale Senior Living | ALF</t>
  </si>
  <si>
    <t>Senior Care Centers | SNF</t>
  </si>
  <si>
    <t>Operator Concentration Risk | SNF</t>
  </si>
  <si>
    <t>Operator Concentration Risk | ALF</t>
  </si>
  <si>
    <t>Total Revenue | Operator Concentration Risk</t>
  </si>
  <si>
    <t>Concentration risk (as a percent)</t>
  </si>
  <si>
    <t>48.10%</t>
  </si>
  <si>
    <t>Total Revenue | Operator Concentration Risk | Prestige Healthcare</t>
  </si>
  <si>
    <t>17.20%</t>
  </si>
  <si>
    <t>Total Revenue | Operator Concentration Risk | Senior Lifestyle Corporation</t>
  </si>
  <si>
    <t>11.60%</t>
  </si>
  <si>
    <t>Total Revenue | Operator Concentration Risk | Brookdale Senior Living</t>
  </si>
  <si>
    <t>9.80%</t>
  </si>
  <si>
    <t>Total Revenue | Operator Concentration Risk | Senior Care Centers</t>
  </si>
  <si>
    <t>Total Assets | Operator Concentration Risk</t>
  </si>
  <si>
    <t>39.60%</t>
  </si>
  <si>
    <t>Total Assets | Credit Concentration Risk | Prestige Healthcare</t>
  </si>
  <si>
    <t>16.30%</t>
  </si>
  <si>
    <t>Total Assets | Credit Concentration Risk | Senior Lifestyle Corporation</t>
  </si>
  <si>
    <t>10.90%</t>
  </si>
  <si>
    <t>Total Assets | Credit Concentration Risk | Brookdale Senior Living</t>
  </si>
  <si>
    <t>4.90%</t>
  </si>
  <si>
    <t>Total Assets | Credit Concentration Risk | Senior Care Centers</t>
  </si>
  <si>
    <t>7.50%</t>
  </si>
  <si>
    <t>Earnings Per Share (Details) - USD ($) $ / shares in Units, $ in Thousands</t>
  </si>
  <si>
    <t>Less net income allocated to participating securities:</t>
  </si>
  <si>
    <t>Nonforfeitable dividends on participating securities</t>
  </si>
  <si>
    <t>Effect of dilutive securities:</t>
  </si>
  <si>
    <t>Participating securities</t>
  </si>
  <si>
    <t>Net income for diluted net income per share</t>
  </si>
  <si>
    <t>Reconciliation of shares</t>
  </si>
  <si>
    <t>Shares for basic net income per share</t>
  </si>
  <si>
    <t>Effect of dilutive securities: (Shares)</t>
  </si>
  <si>
    <t>Total effect of dilutive securities (in shares)</t>
  </si>
  <si>
    <t>Shares for diluted net income per share</t>
  </si>
  <si>
    <t>Stock options and performance-based stock units (in shares)</t>
  </si>
  <si>
    <t>Participating Securities</t>
  </si>
  <si>
    <t>Fair Value Measurements (Details) - USD ($) $ in Thousands</t>
  </si>
  <si>
    <t>Fair value measurements</t>
  </si>
  <si>
    <t>Mortgage loans receivable</t>
  </si>
  <si>
    <t>Senior unsecured notes, net of debt issue costs</t>
  </si>
  <si>
    <t>Level 3 | Senior Unsecured Notes maturing before 2026</t>
  </si>
  <si>
    <t>Discount rate (as a percent)</t>
  </si>
  <si>
    <t>4.10%</t>
  </si>
  <si>
    <t>Level 3 | Senior Unsecured Notes maturing 2026 and after</t>
  </si>
  <si>
    <t>4.75%</t>
  </si>
  <si>
    <t>4.30%</t>
  </si>
  <si>
    <t>Level 3 | Accrued incentives and earn-out liabilities</t>
  </si>
  <si>
    <t>6.70%</t>
  </si>
  <si>
    <t>6.20%</t>
  </si>
  <si>
    <t>Level 3 | Mortgage Loans Receivable</t>
  </si>
  <si>
    <t>8.20%</t>
  </si>
  <si>
    <t>Carrying Value</t>
  </si>
  <si>
    <t>Fair Value</t>
  </si>
  <si>
    <t>Fair Value | Level 3</t>
  </si>
  <si>
    <t>Subsequent Events - Real Estate (Details)</t>
  </si>
  <si>
    <t>Apr. 30, 2018USD ($)property$ / shares</t>
  </si>
  <si>
    <t>Mar. 31, 2018USD ($)$ / shares</t>
  </si>
  <si>
    <t>Mar. 31, 2017USD ($)$ / shares</t>
  </si>
  <si>
    <t>Dividends per share declared (in dollars per share) | $ / shares</t>
  </si>
  <si>
    <t>Subsequent Event | ALF</t>
  </si>
  <si>
    <t>Bank Borrowings | Subsequent Event</t>
  </si>
  <si>
    <t>Common Stock | Dividend Payable, April 30, 2018 | Subsequent Event</t>
  </si>
  <si>
    <t>Common Stock | Dividend Payable, May 31, 2018 | Subsequent Event</t>
  </si>
  <si>
    <t>Common Stock | Dividend Payable, June 29, 2018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879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962883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42</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2</v>
      </c>
    </row>
    <row r="3" spans="1:2">
      <c r="A3" s="3" t="s">
        <v>144</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1496</v>
      </c>
      <c r="C3" s="7" t="n">
        <v>124041</v>
      </c>
    </row>
    <row r="4" spans="1:3">
      <c r="A4" s="4" t="s">
        <v>28</v>
      </c>
      <c r="B4" s="5" t="n">
        <v>1236605</v>
      </c>
      <c r="C4" s="5" t="n">
        <v>1262335</v>
      </c>
    </row>
    <row r="5" spans="1:3">
      <c r="A5" s="4" t="s">
        <v>29</v>
      </c>
      <c r="B5" s="5" t="n">
        <v>-292222</v>
      </c>
      <c r="C5" s="5" t="n">
        <v>-304117</v>
      </c>
    </row>
    <row r="6" spans="1:3">
      <c r="A6" s="4" t="s">
        <v>30</v>
      </c>
      <c r="B6" s="5" t="n">
        <v>1065879</v>
      </c>
      <c r="C6" s="5" t="n">
        <v>1082259</v>
      </c>
    </row>
    <row r="7" spans="1:3">
      <c r="A7" s="4" t="s">
        <v>31</v>
      </c>
      <c r="B7" s="5" t="n">
        <v>20182</v>
      </c>
      <c r="C7" s="5" t="n">
        <v>3830</v>
      </c>
    </row>
    <row r="8" spans="1:3">
      <c r="A8" s="4" t="s">
        <v>32</v>
      </c>
      <c r="B8" s="5" t="n">
        <v>1086061</v>
      </c>
      <c r="C8" s="5" t="n">
        <v>1086089</v>
      </c>
    </row>
    <row r="9" spans="1:3">
      <c r="A9" s="4" t="s">
        <v>33</v>
      </c>
      <c r="B9" s="5" t="n">
        <v>233383</v>
      </c>
      <c r="C9" s="5" t="n">
        <v>223907</v>
      </c>
    </row>
    <row r="10" spans="1:3">
      <c r="A10" s="4" t="s">
        <v>34</v>
      </c>
      <c r="B10" s="5" t="n">
        <v>1319444</v>
      </c>
      <c r="C10" s="5" t="n">
        <v>1309996</v>
      </c>
    </row>
    <row r="11" spans="1:3">
      <c r="A11" s="4" t="s">
        <v>35</v>
      </c>
      <c r="B11" s="5" t="n">
        <v>16402</v>
      </c>
      <c r="C11" s="5" t="n">
        <v>16402</v>
      </c>
    </row>
    <row r="12" spans="1:3">
      <c r="A12" s="4" t="s">
        <v>36</v>
      </c>
      <c r="B12" s="5" t="n">
        <v>30289</v>
      </c>
      <c r="C12" s="5" t="n">
        <v>29898</v>
      </c>
    </row>
    <row r="13" spans="1:3">
      <c r="A13" s="4" t="s">
        <v>37</v>
      </c>
      <c r="B13" s="5" t="n">
        <v>1366135</v>
      </c>
      <c r="C13" s="5" t="n">
        <v>1356296</v>
      </c>
    </row>
    <row r="14" spans="1:3">
      <c r="A14" s="3" t="s">
        <v>38</v>
      </c>
    </row>
    <row r="15" spans="1:3">
      <c r="A15" s="4" t="s">
        <v>39</v>
      </c>
      <c r="B15" s="5" t="n">
        <v>3784</v>
      </c>
      <c r="C15" s="5" t="n">
        <v>5213</v>
      </c>
    </row>
    <row r="16" spans="1:3">
      <c r="A16" s="4" t="s">
        <v>40</v>
      </c>
      <c r="B16" s="5" t="n">
        <v>540</v>
      </c>
      <c r="C16" s="5" t="n">
        <v>810</v>
      </c>
    </row>
    <row r="17" spans="1:3">
      <c r="A17" s="4" t="s">
        <v>41</v>
      </c>
      <c r="B17" s="5" t="n">
        <v>16456</v>
      </c>
      <c r="C17" s="5" t="n">
        <v>15050</v>
      </c>
    </row>
    <row r="18" spans="1:3">
      <c r="A18" s="4" t="s">
        <v>42</v>
      </c>
      <c r="B18" s="5" t="n">
        <v>68017</v>
      </c>
      <c r="C18" s="5" t="n">
        <v>64490</v>
      </c>
    </row>
    <row r="19" spans="1:3">
      <c r="A19" s="4" t="s">
        <v>43</v>
      </c>
      <c r="B19" s="5" t="n">
        <v>21321</v>
      </c>
      <c r="C19" s="5" t="n">
        <v>21481</v>
      </c>
    </row>
    <row r="20" spans="1:3">
      <c r="A20" s="4" t="s">
        <v>44</v>
      </c>
      <c r="B20" s="5" t="n">
        <v>2877</v>
      </c>
      <c r="C20" s="5" t="n">
        <v>2230</v>
      </c>
    </row>
    <row r="21" spans="1:3">
      <c r="A21" s="4" t="s">
        <v>45</v>
      </c>
      <c r="B21" s="5" t="n">
        <v>1479130</v>
      </c>
      <c r="C21" s="5" t="n">
        <v>1465570</v>
      </c>
    </row>
    <row r="22" spans="1:3">
      <c r="A22" s="3" t="s">
        <v>46</v>
      </c>
    </row>
    <row r="23" spans="1:3">
      <c r="A23" s="4" t="s">
        <v>47</v>
      </c>
      <c r="B23" s="5" t="n">
        <v>120500</v>
      </c>
      <c r="C23" s="5" t="n">
        <v>96500</v>
      </c>
    </row>
    <row r="24" spans="1:3">
      <c r="A24" s="4" t="s">
        <v>48</v>
      </c>
      <c r="B24" s="5" t="n">
        <v>566888</v>
      </c>
      <c r="C24" s="5" t="n">
        <v>571002</v>
      </c>
    </row>
    <row r="25" spans="1:3">
      <c r="A25" s="4" t="s">
        <v>49</v>
      </c>
      <c r="B25" s="5" t="n">
        <v>4114</v>
      </c>
      <c r="C25" s="5" t="n">
        <v>5276</v>
      </c>
    </row>
    <row r="26" spans="1:3">
      <c r="A26" s="4" t="s">
        <v>50</v>
      </c>
      <c r="B26" s="5" t="n">
        <v>9041</v>
      </c>
      <c r="C26" s="5" t="n">
        <v>8916</v>
      </c>
    </row>
    <row r="27" spans="1:3">
      <c r="A27" s="4" t="s">
        <v>51</v>
      </c>
      <c r="B27" s="5" t="n">
        <v>21724</v>
      </c>
      <c r="C27" s="5" t="n">
        <v>25228</v>
      </c>
    </row>
    <row r="28" spans="1:3">
      <c r="A28" s="4" t="s">
        <v>52</v>
      </c>
      <c r="B28" s="5" t="n">
        <v>722267</v>
      </c>
      <c r="C28" s="5" t="n">
        <v>706922</v>
      </c>
    </row>
    <row r="29" spans="1:3">
      <c r="A29" s="3" t="s">
        <v>53</v>
      </c>
    </row>
    <row r="30" spans="1:3">
      <c r="A30" s="4" t="s">
        <v>54</v>
      </c>
      <c r="B30" s="5" t="n">
        <v>396</v>
      </c>
      <c r="C30" s="5" t="n">
        <v>396</v>
      </c>
    </row>
    <row r="31" spans="1:3">
      <c r="A31" s="4" t="s">
        <v>55</v>
      </c>
      <c r="B31" s="5" t="n">
        <v>857426</v>
      </c>
      <c r="C31" s="5" t="n">
        <v>856992</v>
      </c>
    </row>
    <row r="32" spans="1:3">
      <c r="A32" s="4" t="s">
        <v>56</v>
      </c>
      <c r="B32" s="5" t="n">
        <v>1121142</v>
      </c>
      <c r="C32" s="5" t="n">
        <v>1100783</v>
      </c>
    </row>
    <row r="33" spans="1:3">
      <c r="A33" s="4" t="s">
        <v>57</v>
      </c>
      <c r="B33" s="5" t="n">
        <v>-1225589</v>
      </c>
      <c r="C33" s="5" t="n">
        <v>-1203011</v>
      </c>
    </row>
    <row r="34" spans="1:3">
      <c r="A34" s="4" t="s">
        <v>58</v>
      </c>
      <c r="B34" s="5" t="n">
        <v>753375</v>
      </c>
      <c r="C34" s="5" t="n">
        <v>755160</v>
      </c>
    </row>
    <row r="35" spans="1:3">
      <c r="A35" s="4" t="s">
        <v>59</v>
      </c>
      <c r="B35" s="5" t="n">
        <v>3488</v>
      </c>
      <c r="C35" s="5" t="n">
        <v>3488</v>
      </c>
    </row>
    <row r="36" spans="1:3">
      <c r="A36" s="4" t="s">
        <v>60</v>
      </c>
      <c r="B36" s="5" t="n">
        <v>756863</v>
      </c>
      <c r="C36" s="5" t="n">
        <v>758648</v>
      </c>
    </row>
    <row r="37" spans="1:3">
      <c r="A37" s="4" t="s">
        <v>61</v>
      </c>
      <c r="B37" s="7" t="n">
        <v>1479130</v>
      </c>
      <c r="C37" s="7" t="n">
        <v>1465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49</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51</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57</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59</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61</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3</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8"/>
  </cols>
  <sheetData>
    <row r="1" spans="1:2">
      <c r="A1" s="1" t="s">
        <v>230</v>
      </c>
      <c r="B1" s="2" t="s">
        <v>1</v>
      </c>
    </row>
    <row r="2" spans="1:2">
      <c r="B2" s="2" t="s">
        <v>231</v>
      </c>
    </row>
    <row r="3" spans="1:2">
      <c r="A3" s="3" t="s">
        <v>142</v>
      </c>
    </row>
    <row r="4" spans="1:2">
      <c r="A4" s="4" t="s">
        <v>232</v>
      </c>
      <c r="B4" s="5" t="n">
        <v>1</v>
      </c>
    </row>
    <row r="5" spans="1:2">
      <c r="A5" s="4" t="s">
        <v>233</v>
      </c>
      <c r="B5"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v>
      </c>
      <c r="B1" s="2" t="s">
        <v>1</v>
      </c>
      <c r="C1" s="2" t="s">
        <v>63</v>
      </c>
    </row>
    <row r="2" spans="1:3">
      <c r="B2" s="2" t="s">
        <v>2</v>
      </c>
      <c r="C2" s="2" t="s">
        <v>25</v>
      </c>
    </row>
    <row r="3" spans="1:3">
      <c r="A3" s="4" t="s">
        <v>64</v>
      </c>
      <c r="B3" s="7" t="n">
        <v>23223</v>
      </c>
      <c r="C3" s="7" t="n">
        <v>1916</v>
      </c>
    </row>
    <row r="4" spans="1:3">
      <c r="A4" s="4" t="s">
        <v>65</v>
      </c>
      <c r="B4" s="5" t="n">
        <v>2351</v>
      </c>
      <c r="C4" s="5" t="n">
        <v>2255</v>
      </c>
    </row>
    <row r="5" spans="1:3">
      <c r="A5" s="4" t="s">
        <v>66</v>
      </c>
      <c r="B5" s="5" t="n">
        <v>166</v>
      </c>
      <c r="C5" s="5" t="n">
        <v>166</v>
      </c>
    </row>
    <row r="6" spans="1:3">
      <c r="A6" s="4" t="s">
        <v>67</v>
      </c>
      <c r="B6" s="7" t="n">
        <v>726</v>
      </c>
      <c r="C6" s="7" t="n">
        <v>814</v>
      </c>
    </row>
    <row r="7" spans="1:3">
      <c r="A7" s="4" t="s">
        <v>68</v>
      </c>
      <c r="B7" s="8" t="n">
        <v>0.01</v>
      </c>
      <c r="C7" s="8" t="n">
        <v>0.01</v>
      </c>
    </row>
    <row r="8" spans="1:3">
      <c r="A8" s="4" t="s">
        <v>69</v>
      </c>
      <c r="B8" s="5" t="n">
        <v>60000</v>
      </c>
      <c r="C8" s="5" t="n">
        <v>60000</v>
      </c>
    </row>
    <row r="9" spans="1:3">
      <c r="A9" s="4" t="s">
        <v>70</v>
      </c>
      <c r="B9" s="5" t="n">
        <v>39629</v>
      </c>
      <c r="C9" s="5" t="n">
        <v>39570</v>
      </c>
    </row>
    <row r="10" spans="1:3">
      <c r="A10" s="4" t="s">
        <v>71</v>
      </c>
      <c r="B10" s="5" t="n">
        <v>39629</v>
      </c>
      <c r="C10" s="5" t="n">
        <v>39570</v>
      </c>
    </row>
    <row r="11" spans="1:3">
      <c r="A11" s="4" t="s">
        <v>72</v>
      </c>
    </row>
    <row r="12" spans="1:3">
      <c r="A12" s="4" t="s">
        <v>73</v>
      </c>
      <c r="B12" s="7" t="n">
        <v>1079</v>
      </c>
      <c r="C12" s="7" t="n">
        <v>113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46"/>
  </cols>
  <sheetData>
    <row r="1" spans="1:2">
      <c r="A1" s="1" t="s">
        <v>234</v>
      </c>
      <c r="B1" s="2" t="s">
        <v>1</v>
      </c>
    </row>
    <row r="2" spans="1:2">
      <c r="B2" s="2" t="s">
        <v>235</v>
      </c>
    </row>
    <row r="3" spans="1:2">
      <c r="A3" s="3" t="s">
        <v>144</v>
      </c>
    </row>
    <row r="4" spans="1:2">
      <c r="A4" s="4" t="s">
        <v>236</v>
      </c>
      <c r="B4" s="7" t="n">
        <v>1401506</v>
      </c>
    </row>
    <row r="5" spans="1:2">
      <c r="A5" s="4" t="s">
        <v>237</v>
      </c>
      <c r="B5" s="4" t="s">
        <v>238</v>
      </c>
    </row>
    <row r="6" spans="1:2">
      <c r="A6" s="4" t="s">
        <v>239</v>
      </c>
      <c r="B6" s="5" t="n">
        <v>181</v>
      </c>
    </row>
    <row r="7" spans="1:2">
      <c r="A7" s="4" t="s">
        <v>240</v>
      </c>
      <c r="B7" s="5" t="n">
        <v>28</v>
      </c>
    </row>
    <row r="8" spans="1:2">
      <c r="A8" s="4" t="s">
        <v>241</v>
      </c>
      <c r="B8" s="5" t="n">
        <v>29</v>
      </c>
    </row>
    <row r="9" spans="1:2">
      <c r="A9" s="3" t="s">
        <v>242</v>
      </c>
    </row>
    <row r="10" spans="1:2">
      <c r="A10" s="4" t="s">
        <v>243</v>
      </c>
      <c r="B10" s="5" t="n">
        <v>4</v>
      </c>
    </row>
    <row r="11" spans="1:2">
      <c r="A11" s="4" t="s">
        <v>244</v>
      </c>
    </row>
    <row r="12" spans="1:2">
      <c r="A12" s="3" t="s">
        <v>242</v>
      </c>
    </row>
    <row r="13" spans="1:2">
      <c r="A13" s="4" t="s">
        <v>245</v>
      </c>
      <c r="B13" s="4" t="s">
        <v>246</v>
      </c>
    </row>
    <row r="14" spans="1:2">
      <c r="A14" s="4" t="s">
        <v>247</v>
      </c>
      <c r="B14" s="4" t="s">
        <v>248</v>
      </c>
    </row>
    <row r="15" spans="1:2">
      <c r="A15" s="4" t="s">
        <v>249</v>
      </c>
    </row>
    <row r="16" spans="1:2">
      <c r="A16" s="3" t="s">
        <v>242</v>
      </c>
    </row>
    <row r="17" spans="1:2">
      <c r="A17" s="4" t="s">
        <v>245</v>
      </c>
      <c r="B17" s="4" t="s">
        <v>250</v>
      </c>
    </row>
    <row r="18" spans="1:2">
      <c r="A18" s="4" t="s">
        <v>247</v>
      </c>
      <c r="B18" s="4" t="s">
        <v>251</v>
      </c>
    </row>
    <row r="19" spans="1:2">
      <c r="A19" s="4" t="s">
        <v>252</v>
      </c>
    </row>
    <row r="20" spans="1:2">
      <c r="A20" s="3" t="s">
        <v>144</v>
      </c>
    </row>
    <row r="21" spans="1:2">
      <c r="A21" s="4" t="s">
        <v>253</v>
      </c>
      <c r="B21" s="5" t="n">
        <v>9322</v>
      </c>
    </row>
    <row r="22" spans="1:2">
      <c r="A22" s="4" t="s">
        <v>254</v>
      </c>
    </row>
    <row r="23" spans="1:2">
      <c r="A23" s="3" t="s">
        <v>144</v>
      </c>
    </row>
    <row r="24" spans="1:2">
      <c r="A24" s="4" t="s">
        <v>253</v>
      </c>
      <c r="B24" s="5" t="n">
        <v>6223</v>
      </c>
    </row>
    <row r="25" spans="1:2">
      <c r="A25" s="4" t="s">
        <v>255</v>
      </c>
    </row>
    <row r="26" spans="1:2">
      <c r="A26" s="3" t="s">
        <v>144</v>
      </c>
    </row>
    <row r="27" spans="1:2">
      <c r="A27" s="4" t="s">
        <v>236</v>
      </c>
      <c r="B27" s="7" t="n">
        <v>784229</v>
      </c>
    </row>
    <row r="28" spans="1:2">
      <c r="A28" s="4" t="s">
        <v>237</v>
      </c>
      <c r="B28" s="4" t="s">
        <v>256</v>
      </c>
    </row>
    <row r="29" spans="1:2">
      <c r="A29" s="4" t="s">
        <v>239</v>
      </c>
      <c r="B29" s="5" t="n">
        <v>105</v>
      </c>
    </row>
    <row r="30" spans="1:2">
      <c r="A30" s="4" t="s">
        <v>257</v>
      </c>
      <c r="B30" s="9" t="n">
        <v>131.54</v>
      </c>
    </row>
    <row r="31" spans="1:2">
      <c r="A31" s="4" t="s">
        <v>258</v>
      </c>
    </row>
    <row r="32" spans="1:2">
      <c r="A32" s="3" t="s">
        <v>144</v>
      </c>
    </row>
    <row r="33" spans="1:2">
      <c r="A33" s="4" t="s">
        <v>253</v>
      </c>
      <c r="B33" s="5" t="n">
        <v>5962</v>
      </c>
    </row>
    <row r="34" spans="1:2">
      <c r="A34" s="4" t="s">
        <v>259</v>
      </c>
    </row>
    <row r="35" spans="1:2">
      <c r="A35" s="3" t="s">
        <v>144</v>
      </c>
    </row>
    <row r="36" spans="1:2">
      <c r="A36" s="4" t="s">
        <v>236</v>
      </c>
      <c r="B36" s="7" t="n">
        <v>577808</v>
      </c>
    </row>
    <row r="37" spans="1:2">
      <c r="A37" s="4" t="s">
        <v>237</v>
      </c>
      <c r="B37" s="4" t="s">
        <v>260</v>
      </c>
    </row>
    <row r="38" spans="1:2">
      <c r="A38" s="4" t="s">
        <v>239</v>
      </c>
      <c r="B38" s="5" t="n">
        <v>75</v>
      </c>
    </row>
    <row r="39" spans="1:2">
      <c r="A39" s="4" t="s">
        <v>257</v>
      </c>
      <c r="B39" s="9" t="n">
        <v>61.05</v>
      </c>
    </row>
    <row r="40" spans="1:2">
      <c r="A40" s="4" t="s">
        <v>261</v>
      </c>
    </row>
    <row r="41" spans="1:2">
      <c r="A41" s="3" t="s">
        <v>144</v>
      </c>
    </row>
    <row r="42" spans="1:2">
      <c r="A42" s="4" t="s">
        <v>253</v>
      </c>
      <c r="B42" s="5" t="n">
        <v>9204</v>
      </c>
    </row>
    <row r="43" spans="1:2">
      <c r="A43" s="4" t="s">
        <v>262</v>
      </c>
    </row>
    <row r="44" spans="1:2">
      <c r="A44" s="3" t="s">
        <v>144</v>
      </c>
    </row>
    <row r="45" spans="1:2">
      <c r="A45" s="4" t="s">
        <v>253</v>
      </c>
      <c r="B45" s="5" t="n">
        <v>261</v>
      </c>
    </row>
    <row r="46" spans="1:2">
      <c r="A46" s="4" t="s">
        <v>263</v>
      </c>
    </row>
    <row r="47" spans="1:2">
      <c r="A47" s="3" t="s">
        <v>144</v>
      </c>
    </row>
    <row r="48" spans="1:2">
      <c r="A48" s="4" t="s">
        <v>236</v>
      </c>
      <c r="B48" s="7" t="n">
        <v>28729</v>
      </c>
    </row>
    <row r="49" spans="1:2">
      <c r="A49" s="4" t="s">
        <v>237</v>
      </c>
      <c r="B49" s="4" t="s">
        <v>248</v>
      </c>
    </row>
    <row r="50" spans="1:2">
      <c r="A50" s="4" t="s">
        <v>264</v>
      </c>
    </row>
    <row r="51" spans="1:2">
      <c r="A51" s="3" t="s">
        <v>144</v>
      </c>
    </row>
    <row r="52" spans="1:2">
      <c r="A52" s="4" t="s">
        <v>265</v>
      </c>
      <c r="B52" s="5" t="n">
        <v>3</v>
      </c>
    </row>
    <row r="53" spans="1:2">
      <c r="A53" s="4" t="s">
        <v>266</v>
      </c>
    </row>
    <row r="54" spans="1:2">
      <c r="A54" s="3" t="s">
        <v>144</v>
      </c>
    </row>
    <row r="55" spans="1:2">
      <c r="A55" s="4" t="s">
        <v>267</v>
      </c>
      <c r="B55" s="5" t="n">
        <v>66</v>
      </c>
    </row>
    <row r="56" spans="1:2">
      <c r="A56" s="4" t="s">
        <v>268</v>
      </c>
    </row>
    <row r="57" spans="1:2">
      <c r="A57" s="3" t="s">
        <v>144</v>
      </c>
    </row>
    <row r="58" spans="1:2">
      <c r="A58" s="4" t="s">
        <v>267</v>
      </c>
      <c r="B58" s="5" t="n">
        <v>143</v>
      </c>
    </row>
    <row r="59" spans="1:2">
      <c r="A59" s="4" t="s">
        <v>269</v>
      </c>
    </row>
    <row r="60" spans="1:2">
      <c r="A60" s="3" t="s">
        <v>144</v>
      </c>
    </row>
    <row r="61" spans="1:2">
      <c r="A61" s="4" t="s">
        <v>267</v>
      </c>
      <c r="B61" s="5" t="n">
        <v>110</v>
      </c>
    </row>
    <row r="62" spans="1:2">
      <c r="A62" s="4" t="s">
        <v>135</v>
      </c>
    </row>
    <row r="63" spans="1:2">
      <c r="A63" s="3" t="s">
        <v>144</v>
      </c>
    </row>
    <row r="64" spans="1:2">
      <c r="A64" s="4" t="s">
        <v>236</v>
      </c>
      <c r="B64" s="7" t="n">
        <v>10740</v>
      </c>
    </row>
    <row r="65" spans="1:2">
      <c r="A65" s="4" t="s">
        <v>237</v>
      </c>
      <c r="B65" s="4" t="s">
        <v>270</v>
      </c>
    </row>
    <row r="66" spans="1:2">
      <c r="A66" s="4" t="s">
        <v>239</v>
      </c>
      <c r="B66" s="5" t="n">
        <v>1</v>
      </c>
    </row>
    <row r="67" spans="1:2">
      <c r="A67" s="4" t="s">
        <v>271</v>
      </c>
      <c r="B67" s="5" t="n">
        <v>3</v>
      </c>
    </row>
    <row r="68" spans="1:2">
      <c r="A68" s="4" t="s">
        <v>272</v>
      </c>
    </row>
    <row r="69" spans="1:2">
      <c r="A69" s="3" t="s">
        <v>144</v>
      </c>
    </row>
    <row r="70" spans="1:2">
      <c r="A70" s="4" t="s">
        <v>253</v>
      </c>
      <c r="B70" s="5" t="n">
        <v>118</v>
      </c>
    </row>
    <row r="71" spans="1:2">
      <c r="A71" s="4" t="s">
        <v>273</v>
      </c>
    </row>
    <row r="72" spans="1:2">
      <c r="A72" s="3" t="s">
        <v>144</v>
      </c>
    </row>
    <row r="73" spans="1:2">
      <c r="A73" s="4" t="s">
        <v>239</v>
      </c>
      <c r="B73"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5</v>
      </c>
    </row>
    <row r="3" spans="1:3">
      <c r="A3" s="3" t="s">
        <v>275</v>
      </c>
    </row>
    <row r="4" spans="1:3">
      <c r="A4" s="4" t="s">
        <v>276</v>
      </c>
      <c r="B4" s="7" t="n">
        <v>13071000</v>
      </c>
    </row>
    <row r="5" spans="1:3">
      <c r="A5" s="4" t="s">
        <v>277</v>
      </c>
    </row>
    <row r="6" spans="1:3">
      <c r="A6" s="3" t="s">
        <v>275</v>
      </c>
    </row>
    <row r="7" spans="1:3">
      <c r="A7" s="4" t="s">
        <v>276</v>
      </c>
      <c r="B7" s="5" t="n">
        <v>8591000</v>
      </c>
      <c r="C7" s="7" t="n">
        <v>3443000</v>
      </c>
    </row>
    <row r="8" spans="1:3">
      <c r="A8" s="4" t="s">
        <v>278</v>
      </c>
    </row>
    <row r="9" spans="1:3">
      <c r="A9" s="3" t="s">
        <v>275</v>
      </c>
    </row>
    <row r="10" spans="1:3">
      <c r="A10" s="4" t="s">
        <v>276</v>
      </c>
      <c r="B10" s="5" t="n">
        <v>534000</v>
      </c>
      <c r="C10" s="5" t="n">
        <v>742000</v>
      </c>
    </row>
    <row r="11" spans="1:3">
      <c r="A11" s="4" t="s">
        <v>279</v>
      </c>
    </row>
    <row r="12" spans="1:3">
      <c r="A12" s="3" t="s">
        <v>275</v>
      </c>
    </row>
    <row r="13" spans="1:3">
      <c r="A13" s="4" t="s">
        <v>276</v>
      </c>
      <c r="B13" s="5" t="n">
        <v>6803000</v>
      </c>
      <c r="C13" s="5" t="n">
        <v>2941000</v>
      </c>
    </row>
    <row r="14" spans="1:3">
      <c r="A14" s="4" t="s">
        <v>280</v>
      </c>
    </row>
    <row r="15" spans="1:3">
      <c r="A15" s="3" t="s">
        <v>275</v>
      </c>
    </row>
    <row r="16" spans="1:3">
      <c r="A16" s="4" t="s">
        <v>276</v>
      </c>
      <c r="B16" s="5" t="n">
        <v>122000</v>
      </c>
      <c r="C16" s="5" t="n">
        <v>41000</v>
      </c>
    </row>
    <row r="17" spans="1:3">
      <c r="A17" s="4" t="s">
        <v>281</v>
      </c>
    </row>
    <row r="18" spans="1:3">
      <c r="A18" s="3" t="s">
        <v>275</v>
      </c>
    </row>
    <row r="19" spans="1:3">
      <c r="A19" s="4" t="s">
        <v>276</v>
      </c>
      <c r="B19" s="5" t="n">
        <v>1788000</v>
      </c>
      <c r="C19" s="5" t="n">
        <v>502000</v>
      </c>
    </row>
    <row r="20" spans="1:3">
      <c r="A20" s="4" t="s">
        <v>282</v>
      </c>
    </row>
    <row r="21" spans="1:3">
      <c r="A21" s="3" t="s">
        <v>275</v>
      </c>
    </row>
    <row r="22" spans="1:3">
      <c r="A22" s="4" t="s">
        <v>276</v>
      </c>
      <c r="B22" s="5" t="n">
        <v>279000</v>
      </c>
      <c r="C22" s="7" t="n">
        <v>701000</v>
      </c>
    </row>
    <row r="23" spans="1:3">
      <c r="A23" s="4" t="s">
        <v>283</v>
      </c>
    </row>
    <row r="24" spans="1:3">
      <c r="A24" s="3" t="s">
        <v>275</v>
      </c>
    </row>
    <row r="25" spans="1:3">
      <c r="A25" s="4" t="s">
        <v>276</v>
      </c>
      <c r="B25" s="7" t="n">
        <v>13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37"/>
    <col customWidth="1" max="3" min="3" width="21"/>
  </cols>
  <sheetData>
    <row r="1" spans="1:3">
      <c r="A1" s="1" t="s">
        <v>284</v>
      </c>
      <c r="B1" s="2" t="s">
        <v>285</v>
      </c>
      <c r="C1" s="2" t="s">
        <v>286</v>
      </c>
    </row>
    <row r="2" spans="1:3">
      <c r="A2" s="3" t="s">
        <v>275</v>
      </c>
    </row>
    <row r="3" spans="1:3">
      <c r="A3" s="4" t="s">
        <v>287</v>
      </c>
      <c r="B3" s="7" t="n">
        <v>292222</v>
      </c>
      <c r="C3" s="7" t="n">
        <v>304117</v>
      </c>
    </row>
    <row r="4" spans="1:3">
      <c r="A4" s="4" t="s">
        <v>288</v>
      </c>
    </row>
    <row r="5" spans="1:3">
      <c r="A5" s="3" t="s">
        <v>275</v>
      </c>
    </row>
    <row r="6" spans="1:3">
      <c r="A6" s="4" t="s">
        <v>239</v>
      </c>
      <c r="B6" s="5" t="n">
        <v>7</v>
      </c>
    </row>
    <row r="7" spans="1:3">
      <c r="A7" s="4" t="s">
        <v>289</v>
      </c>
      <c r="B7" s="7" t="n">
        <v>43405</v>
      </c>
    </row>
    <row r="8" spans="1:3">
      <c r="A8" s="4" t="s">
        <v>287</v>
      </c>
      <c r="B8" s="7" t="n">
        <v>23223</v>
      </c>
    </row>
    <row r="9" spans="1:3">
      <c r="A9" s="4" t="s">
        <v>290</v>
      </c>
      <c r="B9" s="5" t="n">
        <v>460</v>
      </c>
    </row>
    <row r="10" spans="1:3">
      <c r="A10" s="4" t="s">
        <v>291</v>
      </c>
    </row>
    <row r="11" spans="1:3">
      <c r="A11" s="3" t="s">
        <v>275</v>
      </c>
    </row>
    <row r="12" spans="1:3">
      <c r="A12" s="4" t="s">
        <v>239</v>
      </c>
      <c r="B12" s="5" t="n">
        <v>5</v>
      </c>
    </row>
    <row r="13" spans="1:3">
      <c r="A13" s="4" t="s">
        <v>289</v>
      </c>
      <c r="B13" s="7" t="n">
        <v>29332</v>
      </c>
    </row>
    <row r="14" spans="1:3">
      <c r="A14" s="4" t="s">
        <v>287</v>
      </c>
      <c r="B14" s="7" t="n">
        <v>17574</v>
      </c>
    </row>
    <row r="15" spans="1:3">
      <c r="A15" s="4" t="s">
        <v>290</v>
      </c>
      <c r="B15" s="5" t="n">
        <v>251</v>
      </c>
    </row>
    <row r="16" spans="1:3">
      <c r="A16" s="4" t="s">
        <v>292</v>
      </c>
    </row>
    <row r="17" spans="1:3">
      <c r="A17" s="3" t="s">
        <v>275</v>
      </c>
    </row>
    <row r="18" spans="1:3">
      <c r="A18" s="4" t="s">
        <v>239</v>
      </c>
      <c r="B18" s="5" t="n">
        <v>1</v>
      </c>
    </row>
    <row r="19" spans="1:3">
      <c r="A19" s="4" t="s">
        <v>289</v>
      </c>
      <c r="B19" s="7" t="n">
        <v>8327</v>
      </c>
    </row>
    <row r="20" spans="1:3">
      <c r="A20" s="4" t="s">
        <v>287</v>
      </c>
      <c r="B20" s="7" t="n">
        <v>3733</v>
      </c>
    </row>
    <row r="21" spans="1:3">
      <c r="A21" s="4" t="s">
        <v>290</v>
      </c>
      <c r="B21" s="5" t="n">
        <v>69</v>
      </c>
    </row>
    <row r="22" spans="1:3">
      <c r="A22" s="4" t="s">
        <v>293</v>
      </c>
    </row>
    <row r="23" spans="1:3">
      <c r="A23" s="3" t="s">
        <v>275</v>
      </c>
    </row>
    <row r="24" spans="1:3">
      <c r="A24" s="4" t="s">
        <v>239</v>
      </c>
      <c r="B24" s="5" t="n">
        <v>1</v>
      </c>
    </row>
    <row r="25" spans="1:3">
      <c r="A25" s="4" t="s">
        <v>289</v>
      </c>
      <c r="B25" s="7" t="n">
        <v>5746</v>
      </c>
    </row>
    <row r="26" spans="1:3">
      <c r="A26" s="4" t="s">
        <v>287</v>
      </c>
      <c r="B26" s="7" t="n">
        <v>1916</v>
      </c>
    </row>
    <row r="27" spans="1:3">
      <c r="A27" s="4" t="s">
        <v>290</v>
      </c>
      <c r="B27" s="5" t="n">
        <v>1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29"/>
    <col customWidth="1" max="3" min="3" width="21"/>
    <col customWidth="1" max="4" min="4" width="21"/>
  </cols>
  <sheetData>
    <row r="1" spans="1:4">
      <c r="A1" s="1" t="s">
        <v>294</v>
      </c>
      <c r="B1" s="2" t="s">
        <v>295</v>
      </c>
    </row>
    <row r="2" spans="1:4">
      <c r="B2" s="2" t="s">
        <v>296</v>
      </c>
      <c r="C2" s="2" t="s">
        <v>297</v>
      </c>
      <c r="D2" s="2" t="s">
        <v>286</v>
      </c>
    </row>
    <row r="3" spans="1:4">
      <c r="A3" s="3" t="s">
        <v>298</v>
      </c>
    </row>
    <row r="4" spans="1:4">
      <c r="A4" s="4" t="s">
        <v>299</v>
      </c>
      <c r="C4" s="7" t="n">
        <v>1086061000</v>
      </c>
      <c r="D4" s="7" t="n">
        <v>1086089000</v>
      </c>
    </row>
    <row r="5" spans="1:4">
      <c r="A5" s="4" t="s">
        <v>300</v>
      </c>
    </row>
    <row r="6" spans="1:4">
      <c r="A6" s="3" t="s">
        <v>298</v>
      </c>
    </row>
    <row r="7" spans="1:4">
      <c r="A7" s="4" t="s">
        <v>301</v>
      </c>
      <c r="B7" s="5" t="n">
        <v>6</v>
      </c>
    </row>
    <row r="8" spans="1:4">
      <c r="A8" s="4" t="s">
        <v>302</v>
      </c>
      <c r="B8" s="5" t="n">
        <v>320</v>
      </c>
    </row>
    <row r="9" spans="1:4">
      <c r="A9" s="4" t="s">
        <v>299</v>
      </c>
      <c r="B9" s="7" t="n">
        <v>16350000</v>
      </c>
    </row>
    <row r="10" spans="1:4">
      <c r="A10" s="4" t="s">
        <v>303</v>
      </c>
      <c r="B10" s="5" t="n">
        <v>67500000</v>
      </c>
    </row>
    <row r="11" spans="1:4">
      <c r="A11" s="4" t="s">
        <v>304</v>
      </c>
      <c r="B11" s="7" t="n">
        <v>48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50"/>
    <col customWidth="1" max="3" min="3" width="21"/>
  </cols>
  <sheetData>
    <row r="1" spans="1:3">
      <c r="A1" s="1" t="s">
        <v>305</v>
      </c>
      <c r="B1" s="2" t="s">
        <v>1</v>
      </c>
    </row>
    <row r="2" spans="1:3">
      <c r="B2" s="2" t="s">
        <v>306</v>
      </c>
      <c r="C2" s="2" t="s">
        <v>307</v>
      </c>
    </row>
    <row r="3" spans="1:3">
      <c r="A3" s="3" t="s">
        <v>308</v>
      </c>
    </row>
    <row r="4" spans="1:3">
      <c r="A4" s="4" t="s">
        <v>289</v>
      </c>
      <c r="B4" s="7" t="n">
        <v>235734</v>
      </c>
    </row>
    <row r="5" spans="1:3">
      <c r="A5" s="4" t="s">
        <v>237</v>
      </c>
      <c r="B5" s="4" t="s">
        <v>238</v>
      </c>
    </row>
    <row r="6" spans="1:3">
      <c r="A6" s="4" t="s">
        <v>309</v>
      </c>
      <c r="B6" s="5" t="n">
        <v>5</v>
      </c>
    </row>
    <row r="7" spans="1:3">
      <c r="A7" s="4" t="s">
        <v>239</v>
      </c>
      <c r="B7" s="5" t="n">
        <v>22</v>
      </c>
    </row>
    <row r="8" spans="1:3">
      <c r="A8" s="4" t="s">
        <v>257</v>
      </c>
      <c r="B8" s="9" t="n">
        <v>82.31</v>
      </c>
    </row>
    <row r="9" spans="1:3">
      <c r="A9" s="4" t="s">
        <v>310</v>
      </c>
      <c r="B9" s="4" t="s">
        <v>311</v>
      </c>
    </row>
    <row r="10" spans="1:3">
      <c r="A10" s="4" t="s">
        <v>312</v>
      </c>
      <c r="B10" s="4" t="s">
        <v>313</v>
      </c>
    </row>
    <row r="11" spans="1:3">
      <c r="A11" s="4" t="s">
        <v>314</v>
      </c>
      <c r="B11" s="7" t="n">
        <v>9610</v>
      </c>
      <c r="C11" s="7" t="n">
        <v>4384</v>
      </c>
    </row>
    <row r="12" spans="1:3">
      <c r="A12" s="4" t="s">
        <v>315</v>
      </c>
      <c r="C12" s="5" t="n">
        <v>-10796</v>
      </c>
    </row>
    <row r="13" spans="1:3">
      <c r="A13" s="4" t="s">
        <v>316</v>
      </c>
      <c r="B13" s="5" t="n">
        <v>-37</v>
      </c>
      <c r="C13" s="5" t="n">
        <v>-162</v>
      </c>
    </row>
    <row r="14" spans="1:3">
      <c r="A14" s="4" t="s">
        <v>317</v>
      </c>
      <c r="B14" s="7" t="n">
        <v>9573</v>
      </c>
      <c r="C14" s="7" t="n">
        <v>-6574</v>
      </c>
    </row>
    <row r="15" spans="1:3">
      <c r="A15" s="4" t="s">
        <v>259</v>
      </c>
    </row>
    <row r="16" spans="1:3">
      <c r="A16" s="3" t="s">
        <v>308</v>
      </c>
    </row>
    <row r="17" spans="1:3">
      <c r="A17" s="4" t="s">
        <v>240</v>
      </c>
      <c r="B17" s="5" t="n">
        <v>2</v>
      </c>
    </row>
    <row r="18" spans="1:3">
      <c r="A18" s="4" t="s">
        <v>318</v>
      </c>
      <c r="B18" s="5" t="n">
        <v>2</v>
      </c>
    </row>
    <row r="19" spans="1:3">
      <c r="A19" s="4" t="s">
        <v>319</v>
      </c>
    </row>
    <row r="20" spans="1:3">
      <c r="A20" s="3" t="s">
        <v>308</v>
      </c>
    </row>
    <row r="21" spans="1:3">
      <c r="A21" s="4" t="s">
        <v>320</v>
      </c>
      <c r="B21" s="4" t="s">
        <v>321</v>
      </c>
    </row>
    <row r="22" spans="1:3">
      <c r="A22" s="4" t="s">
        <v>289</v>
      </c>
      <c r="B22" s="7" t="n">
        <v>25196</v>
      </c>
    </row>
    <row r="23" spans="1:3">
      <c r="A23" s="4" t="s">
        <v>237</v>
      </c>
      <c r="B23" s="4" t="s">
        <v>322</v>
      </c>
    </row>
    <row r="24" spans="1:3">
      <c r="A24" s="4" t="s">
        <v>309</v>
      </c>
      <c r="B24" s="5" t="n">
        <v>1</v>
      </c>
    </row>
    <row r="25" spans="1:3">
      <c r="A25" s="4" t="s">
        <v>239</v>
      </c>
      <c r="B25" s="5" t="n">
        <v>3</v>
      </c>
    </row>
    <row r="26" spans="1:3">
      <c r="A26" s="4" t="s">
        <v>257</v>
      </c>
      <c r="B26" s="9" t="n">
        <v>67.19</v>
      </c>
    </row>
    <row r="27" spans="1:3">
      <c r="A27" s="4" t="s">
        <v>323</v>
      </c>
    </row>
    <row r="28" spans="1:3">
      <c r="A28" s="3" t="s">
        <v>308</v>
      </c>
    </row>
    <row r="29" spans="1:3">
      <c r="A29" s="4" t="s">
        <v>320</v>
      </c>
      <c r="B29" s="4" t="s">
        <v>324</v>
      </c>
    </row>
    <row r="30" spans="1:3">
      <c r="A30" s="4" t="s">
        <v>289</v>
      </c>
      <c r="B30" s="7" t="n">
        <v>9429</v>
      </c>
    </row>
    <row r="31" spans="1:3">
      <c r="A31" s="4" t="s">
        <v>237</v>
      </c>
      <c r="B31" s="4" t="s">
        <v>325</v>
      </c>
    </row>
    <row r="32" spans="1:3">
      <c r="A32" s="4" t="s">
        <v>309</v>
      </c>
      <c r="B32" s="5" t="n">
        <v>1</v>
      </c>
    </row>
    <row r="33" spans="1:3">
      <c r="A33" s="4" t="s">
        <v>239</v>
      </c>
      <c r="B33" s="5" t="n">
        <v>2</v>
      </c>
    </row>
    <row r="34" spans="1:3">
      <c r="A34" s="4" t="s">
        <v>257</v>
      </c>
      <c r="B34" s="5" t="n">
        <v>46</v>
      </c>
    </row>
    <row r="35" spans="1:3">
      <c r="A35" s="4" t="s">
        <v>326</v>
      </c>
    </row>
    <row r="36" spans="1:3">
      <c r="A36" s="3" t="s">
        <v>308</v>
      </c>
    </row>
    <row r="37" spans="1:3">
      <c r="A37" s="4" t="s">
        <v>320</v>
      </c>
      <c r="B37" s="4" t="s">
        <v>324</v>
      </c>
    </row>
    <row r="38" spans="1:3">
      <c r="A38" s="4" t="s">
        <v>289</v>
      </c>
      <c r="B38" s="7" t="n">
        <v>13306</v>
      </c>
    </row>
    <row r="39" spans="1:3">
      <c r="A39" s="4" t="s">
        <v>237</v>
      </c>
      <c r="B39" s="4" t="s">
        <v>327</v>
      </c>
    </row>
    <row r="40" spans="1:3">
      <c r="A40" s="4" t="s">
        <v>309</v>
      </c>
      <c r="B40" s="5" t="n">
        <v>1</v>
      </c>
    </row>
    <row r="41" spans="1:3">
      <c r="A41" s="4" t="s">
        <v>239</v>
      </c>
      <c r="B41" s="5" t="n">
        <v>1</v>
      </c>
    </row>
    <row r="42" spans="1:3">
      <c r="A42" s="4" t="s">
        <v>257</v>
      </c>
      <c r="B42" s="9" t="n">
        <v>84.75</v>
      </c>
    </row>
    <row r="43" spans="1:3">
      <c r="A43" s="4" t="s">
        <v>328</v>
      </c>
    </row>
    <row r="44" spans="1:3">
      <c r="A44" s="3" t="s">
        <v>308</v>
      </c>
    </row>
    <row r="45" spans="1:3">
      <c r="A45" s="4" t="s">
        <v>320</v>
      </c>
      <c r="B45" s="4" t="s">
        <v>329</v>
      </c>
    </row>
    <row r="46" spans="1:3">
      <c r="A46" s="4" t="s">
        <v>289</v>
      </c>
      <c r="B46" s="7" t="n">
        <v>186705</v>
      </c>
    </row>
    <row r="47" spans="1:3">
      <c r="A47" s="4" t="s">
        <v>237</v>
      </c>
      <c r="B47" s="4" t="s">
        <v>330</v>
      </c>
    </row>
    <row r="48" spans="1:3">
      <c r="A48" s="4" t="s">
        <v>309</v>
      </c>
      <c r="B48" s="5" t="n">
        <v>1</v>
      </c>
    </row>
    <row r="49" spans="1:3">
      <c r="A49" s="4" t="s">
        <v>239</v>
      </c>
      <c r="B49" s="5" t="n">
        <v>15</v>
      </c>
    </row>
    <row r="50" spans="1:3">
      <c r="A50" s="4" t="s">
        <v>257</v>
      </c>
      <c r="B50" s="9" t="n">
        <v>91.39</v>
      </c>
    </row>
    <row r="51" spans="1:3">
      <c r="A51" s="4" t="s">
        <v>331</v>
      </c>
    </row>
    <row r="52" spans="1:3">
      <c r="A52" s="3" t="s">
        <v>308</v>
      </c>
    </row>
    <row r="53" spans="1:3">
      <c r="A53" s="4" t="s">
        <v>320</v>
      </c>
      <c r="B53" s="4" t="s">
        <v>332</v>
      </c>
    </row>
    <row r="54" spans="1:3">
      <c r="A54" s="4" t="s">
        <v>289</v>
      </c>
      <c r="B54" s="7" t="n">
        <v>1098</v>
      </c>
    </row>
    <row r="55" spans="1:3">
      <c r="A55" s="4" t="s">
        <v>237</v>
      </c>
      <c r="B55" s="4" t="s">
        <v>333</v>
      </c>
    </row>
    <row r="56" spans="1:3">
      <c r="A56" s="4" t="s">
        <v>309</v>
      </c>
      <c r="B56" s="5" t="n">
        <v>1</v>
      </c>
    </row>
    <row r="57" spans="1:3">
      <c r="A57" s="4" t="s">
        <v>239</v>
      </c>
      <c r="B57" s="5" t="n">
        <v>1</v>
      </c>
    </row>
    <row r="58" spans="1:3">
      <c r="A58" s="4" t="s">
        <v>257</v>
      </c>
      <c r="B58" s="9" t="n">
        <v>13.07</v>
      </c>
    </row>
    <row r="59" spans="1:3">
      <c r="A59" s="4" t="s">
        <v>252</v>
      </c>
    </row>
    <row r="60" spans="1:3">
      <c r="A60" s="3" t="s">
        <v>308</v>
      </c>
    </row>
    <row r="61" spans="1:3">
      <c r="A61" s="4" t="s">
        <v>334</v>
      </c>
      <c r="B61" s="5" t="n">
        <v>2864</v>
      </c>
    </row>
    <row r="62" spans="1:3">
      <c r="A62" s="4" t="s">
        <v>335</v>
      </c>
    </row>
    <row r="63" spans="1:3">
      <c r="A63" s="3" t="s">
        <v>308</v>
      </c>
    </row>
    <row r="64" spans="1:3">
      <c r="A64" s="4" t="s">
        <v>334</v>
      </c>
      <c r="B64" s="5" t="n">
        <v>375</v>
      </c>
    </row>
    <row r="65" spans="1:3">
      <c r="A65" s="4" t="s">
        <v>336</v>
      </c>
    </row>
    <row r="66" spans="1:3">
      <c r="A66" s="3" t="s">
        <v>308</v>
      </c>
    </row>
    <row r="67" spans="1:3">
      <c r="A67" s="4" t="s">
        <v>334</v>
      </c>
      <c r="B67" s="5" t="n">
        <v>205</v>
      </c>
    </row>
    <row r="68" spans="1:3">
      <c r="A68" s="4" t="s">
        <v>337</v>
      </c>
    </row>
    <row r="69" spans="1:3">
      <c r="A69" s="3" t="s">
        <v>308</v>
      </c>
    </row>
    <row r="70" spans="1:3">
      <c r="A70" s="4" t="s">
        <v>334</v>
      </c>
      <c r="B70" s="5" t="n">
        <v>157</v>
      </c>
    </row>
    <row r="71" spans="1:3">
      <c r="A71" s="4" t="s">
        <v>338</v>
      </c>
    </row>
    <row r="72" spans="1:3">
      <c r="A72" s="3" t="s">
        <v>308</v>
      </c>
    </row>
    <row r="73" spans="1:3">
      <c r="A73" s="4" t="s">
        <v>334</v>
      </c>
      <c r="B73" s="5" t="n">
        <v>2043</v>
      </c>
    </row>
    <row r="74" spans="1:3">
      <c r="A74" s="4" t="s">
        <v>339</v>
      </c>
    </row>
    <row r="75" spans="1:3">
      <c r="A75" s="3" t="s">
        <v>308</v>
      </c>
    </row>
    <row r="76" spans="1:3">
      <c r="A76" s="4" t="s">
        <v>334</v>
      </c>
      <c r="B76" s="5" t="n">
        <v>84</v>
      </c>
    </row>
    <row r="77" spans="1:3">
      <c r="A77" s="4" t="s">
        <v>340</v>
      </c>
    </row>
    <row r="78" spans="1:3">
      <c r="A78" s="3" t="s">
        <v>308</v>
      </c>
    </row>
    <row r="79" spans="1:3">
      <c r="A79" s="4" t="s">
        <v>320</v>
      </c>
      <c r="B79" s="4" t="s">
        <v>341</v>
      </c>
    </row>
    <row r="80" spans="1:3">
      <c r="A80" s="4" t="s">
        <v>310</v>
      </c>
      <c r="B80" s="4" t="s">
        <v>342</v>
      </c>
    </row>
    <row r="81" spans="1:3">
      <c r="A81" s="4" t="s">
        <v>312</v>
      </c>
      <c r="B81" s="4" t="s">
        <v>343</v>
      </c>
    </row>
    <row r="82" spans="1:3">
      <c r="A82" s="4" t="s">
        <v>344</v>
      </c>
      <c r="B82" s="7" t="n">
        <v>7400</v>
      </c>
    </row>
    <row r="83" spans="1:3">
      <c r="A83" s="4" t="s">
        <v>345</v>
      </c>
    </row>
    <row r="84" spans="1:3">
      <c r="A84" s="3" t="s">
        <v>308</v>
      </c>
    </row>
    <row r="85" spans="1:3">
      <c r="A85" s="4" t="s">
        <v>334</v>
      </c>
      <c r="B85" s="5" t="n">
        <v>1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46</v>
      </c>
      <c r="B1" s="2" t="s">
        <v>1</v>
      </c>
    </row>
    <row r="2" spans="1:3">
      <c r="B2" s="2" t="s">
        <v>347</v>
      </c>
      <c r="C2" s="2" t="s">
        <v>307</v>
      </c>
    </row>
    <row r="3" spans="1:3">
      <c r="A3" s="3" t="s">
        <v>146</v>
      </c>
    </row>
    <row r="4" spans="1:3">
      <c r="A4" s="4" t="s">
        <v>348</v>
      </c>
      <c r="B4" s="7" t="n">
        <v>13071</v>
      </c>
    </row>
    <row r="5" spans="1:3">
      <c r="A5" s="4" t="s">
        <v>349</v>
      </c>
      <c r="B5" s="5" t="n">
        <v>631</v>
      </c>
      <c r="C5" s="7" t="n">
        <v>445</v>
      </c>
    </row>
    <row r="6" spans="1:3">
      <c r="A6" s="4" t="s">
        <v>350</v>
      </c>
      <c r="B6" s="7" t="n">
        <v>543</v>
      </c>
      <c r="C6" s="5" t="n">
        <v>356</v>
      </c>
    </row>
    <row r="7" spans="1:3">
      <c r="A7" s="4" t="s">
        <v>351</v>
      </c>
    </row>
    <row r="8" spans="1:3">
      <c r="A8" s="3" t="s">
        <v>146</v>
      </c>
    </row>
    <row r="9" spans="1:3">
      <c r="A9" s="4" t="s">
        <v>309</v>
      </c>
      <c r="B9" s="5" t="n">
        <v>2</v>
      </c>
    </row>
    <row r="10" spans="1:3">
      <c r="A10" s="4" t="s">
        <v>334</v>
      </c>
      <c r="B10" s="5" t="n">
        <v>811</v>
      </c>
    </row>
    <row r="11" spans="1:3">
      <c r="A11" s="4" t="s">
        <v>352</v>
      </c>
      <c r="B11" s="7" t="n">
        <v>31950</v>
      </c>
    </row>
    <row r="12" spans="1:3">
      <c r="A12" s="4" t="s">
        <v>353</v>
      </c>
    </row>
    <row r="13" spans="1:3">
      <c r="A13" s="3" t="s">
        <v>146</v>
      </c>
    </row>
    <row r="14" spans="1:3">
      <c r="A14" s="4" t="s">
        <v>354</v>
      </c>
      <c r="B14" s="5" t="n">
        <v>380</v>
      </c>
      <c r="C14" s="5" t="n">
        <v>914</v>
      </c>
    </row>
    <row r="15" spans="1:3">
      <c r="A15" s="4" t="s">
        <v>349</v>
      </c>
      <c r="B15" s="5" t="n">
        <v>631</v>
      </c>
      <c r="C15" s="5" t="n">
        <v>445</v>
      </c>
    </row>
    <row r="16" spans="1:3">
      <c r="A16" s="4" t="s">
        <v>350</v>
      </c>
      <c r="B16" s="7" t="n">
        <v>543</v>
      </c>
      <c r="C16" s="5" t="n">
        <v>356</v>
      </c>
    </row>
    <row r="17" spans="1:3">
      <c r="A17" s="4" t="s">
        <v>355</v>
      </c>
    </row>
    <row r="18" spans="1:3">
      <c r="A18" s="3" t="s">
        <v>146</v>
      </c>
    </row>
    <row r="19" spans="1:3">
      <c r="A19" s="4" t="s">
        <v>356</v>
      </c>
      <c r="B19" s="4" t="s">
        <v>357</v>
      </c>
    </row>
    <row r="20" spans="1:3">
      <c r="A20" s="4" t="s">
        <v>358</v>
      </c>
      <c r="B20" s="4" t="s">
        <v>359</v>
      </c>
    </row>
    <row r="21" spans="1:3">
      <c r="A21" s="4" t="s">
        <v>334</v>
      </c>
      <c r="B21" s="5" t="n">
        <v>585</v>
      </c>
    </row>
    <row r="22" spans="1:3">
      <c r="A22" s="4" t="s">
        <v>352</v>
      </c>
      <c r="B22" s="7" t="n">
        <v>25650</v>
      </c>
    </row>
    <row r="23" spans="1:3">
      <c r="A23" s="4" t="s">
        <v>354</v>
      </c>
      <c r="B23" s="5" t="n">
        <v>380</v>
      </c>
      <c r="C23" s="5" t="n">
        <v>914</v>
      </c>
    </row>
    <row r="24" spans="1:3">
      <c r="A24" s="4" t="s">
        <v>349</v>
      </c>
      <c r="B24" s="5" t="n">
        <v>429</v>
      </c>
      <c r="C24" s="5" t="n">
        <v>317</v>
      </c>
    </row>
    <row r="25" spans="1:3">
      <c r="A25" s="4" t="s">
        <v>350</v>
      </c>
      <c r="B25" s="5" t="n">
        <v>446</v>
      </c>
      <c r="C25" s="5" t="n">
        <v>302</v>
      </c>
    </row>
    <row r="26" spans="1:3">
      <c r="A26" s="4" t="s">
        <v>360</v>
      </c>
    </row>
    <row r="27" spans="1:3">
      <c r="A27" s="3" t="s">
        <v>146</v>
      </c>
    </row>
    <row r="28" spans="1:3">
      <c r="A28" s="4" t="s">
        <v>349</v>
      </c>
      <c r="B28" s="5" t="n">
        <v>128</v>
      </c>
      <c r="C28" s="5" t="n">
        <v>128</v>
      </c>
    </row>
    <row r="29" spans="1:3">
      <c r="A29" s="4" t="s">
        <v>350</v>
      </c>
      <c r="B29" s="7" t="n">
        <v>97</v>
      </c>
      <c r="C29" s="7" t="n">
        <v>54</v>
      </c>
    </row>
    <row r="30" spans="1:3">
      <c r="A30" s="4" t="s">
        <v>361</v>
      </c>
    </row>
    <row r="31" spans="1:3">
      <c r="A31" s="3" t="s">
        <v>146</v>
      </c>
    </row>
    <row r="32" spans="1:3">
      <c r="A32" s="4" t="s">
        <v>356</v>
      </c>
      <c r="B32" s="4" t="s">
        <v>357</v>
      </c>
    </row>
    <row r="33" spans="1:3">
      <c r="A33" s="4" t="s">
        <v>358</v>
      </c>
      <c r="B33" s="4" t="s">
        <v>362</v>
      </c>
    </row>
    <row r="34" spans="1:3">
      <c r="A34" s="4" t="s">
        <v>334</v>
      </c>
      <c r="B34" s="5" t="n">
        <v>99</v>
      </c>
    </row>
    <row r="35" spans="1:3">
      <c r="A35" s="4" t="s">
        <v>352</v>
      </c>
      <c r="B35" s="7" t="n">
        <v>2900</v>
      </c>
    </row>
    <row r="36" spans="1:3">
      <c r="A36" s="4" t="s">
        <v>363</v>
      </c>
    </row>
    <row r="37" spans="1:3">
      <c r="A37" s="3" t="s">
        <v>146</v>
      </c>
    </row>
    <row r="38" spans="1:3">
      <c r="A38" s="4" t="s">
        <v>349</v>
      </c>
      <c r="B38" s="7" t="n">
        <v>74</v>
      </c>
    </row>
    <row r="39" spans="1:3">
      <c r="A39" s="4" t="s">
        <v>364</v>
      </c>
    </row>
    <row r="40" spans="1:3">
      <c r="A40" s="3" t="s">
        <v>146</v>
      </c>
    </row>
    <row r="41" spans="1:3">
      <c r="A41" s="4" t="s">
        <v>356</v>
      </c>
      <c r="B41" s="4" t="s">
        <v>357</v>
      </c>
    </row>
    <row r="42" spans="1:3">
      <c r="A42" s="4" t="s">
        <v>358</v>
      </c>
      <c r="B42" s="4" t="s">
        <v>362</v>
      </c>
    </row>
    <row r="43" spans="1:3">
      <c r="A43" s="4" t="s">
        <v>334</v>
      </c>
      <c r="B43" s="5" t="n">
        <v>127</v>
      </c>
    </row>
    <row r="44" spans="1:3">
      <c r="A44" s="4" t="s">
        <v>352</v>
      </c>
      <c r="B44" s="7" t="n">
        <v>3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5</v>
      </c>
      <c r="B1" s="2" t="s">
        <v>2</v>
      </c>
      <c r="C1" s="2" t="s">
        <v>25</v>
      </c>
    </row>
    <row r="2" spans="1:3">
      <c r="A2" s="3" t="s">
        <v>148</v>
      </c>
    </row>
    <row r="3" spans="1:3">
      <c r="A3" s="4" t="s">
        <v>366</v>
      </c>
      <c r="B3" s="7" t="n">
        <v>-166</v>
      </c>
      <c r="C3" s="7" t="n">
        <v>-166</v>
      </c>
    </row>
    <row r="4" spans="1:3">
      <c r="A4" s="4" t="s">
        <v>367</v>
      </c>
      <c r="B4" s="5" t="n">
        <v>16402</v>
      </c>
      <c r="C4" s="5" t="n">
        <v>16402</v>
      </c>
    </row>
    <row r="5" spans="1:3">
      <c r="A5" s="4" t="s">
        <v>368</v>
      </c>
    </row>
    <row r="6" spans="1:3">
      <c r="A6" s="3" t="s">
        <v>148</v>
      </c>
    </row>
    <row r="7" spans="1:3">
      <c r="A7" s="4" t="s">
        <v>369</v>
      </c>
      <c r="B7" s="5" t="n">
        <v>13700</v>
      </c>
      <c r="C7" s="5" t="n">
        <v>13700</v>
      </c>
    </row>
    <row r="8" spans="1:3">
      <c r="A8" s="4" t="s">
        <v>370</v>
      </c>
    </row>
    <row r="9" spans="1:3">
      <c r="A9" s="3" t="s">
        <v>148</v>
      </c>
    </row>
    <row r="10" spans="1:3">
      <c r="A10" s="4" t="s">
        <v>369</v>
      </c>
      <c r="B10" s="7" t="n">
        <v>2868</v>
      </c>
      <c r="C10" s="7" t="n">
        <v>28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71</v>
      </c>
      <c r="B1" s="2" t="s">
        <v>1</v>
      </c>
    </row>
    <row r="2" spans="1:4">
      <c r="B2" s="2" t="s">
        <v>2</v>
      </c>
      <c r="C2" s="2" t="s">
        <v>75</v>
      </c>
      <c r="D2" s="2" t="s">
        <v>25</v>
      </c>
    </row>
    <row r="3" spans="1:4">
      <c r="A3" s="3" t="s">
        <v>151</v>
      </c>
    </row>
    <row r="4" spans="1:4">
      <c r="A4" s="4" t="s">
        <v>372</v>
      </c>
      <c r="B4" s="7" t="n">
        <v>14863</v>
      </c>
      <c r="D4" s="7" t="n">
        <v>14904</v>
      </c>
    </row>
    <row r="5" spans="1:4">
      <c r="A5" s="4" t="s">
        <v>373</v>
      </c>
      <c r="B5" s="5" t="n">
        <v>6458</v>
      </c>
      <c r="D5" s="5" t="n">
        <v>6577</v>
      </c>
    </row>
    <row r="6" spans="1:4">
      <c r="A6" s="4" t="s">
        <v>374</v>
      </c>
      <c r="B6" s="5" t="n">
        <v>21321</v>
      </c>
      <c r="D6" s="7" t="n">
        <v>21481</v>
      </c>
    </row>
    <row r="7" spans="1:4">
      <c r="A7" s="4" t="s">
        <v>375</v>
      </c>
      <c r="B7" s="5" t="n">
        <v>380</v>
      </c>
      <c r="C7" s="7" t="n">
        <v>3441</v>
      </c>
    </row>
    <row r="8" spans="1:4">
      <c r="A8" s="4" t="s">
        <v>376</v>
      </c>
      <c r="B8" s="5" t="n">
        <v>380</v>
      </c>
      <c r="C8" s="5" t="n">
        <v>3441</v>
      </c>
    </row>
    <row r="9" spans="1:4">
      <c r="A9" s="4" t="s">
        <v>377</v>
      </c>
      <c r="B9" s="5" t="n">
        <v>-421</v>
      </c>
      <c r="C9" s="5" t="n">
        <v>-360</v>
      </c>
    </row>
    <row r="10" spans="1:4">
      <c r="A10" s="4" t="s">
        <v>378</v>
      </c>
      <c r="B10" s="5" t="n">
        <v>-119</v>
      </c>
      <c r="C10" s="5" t="n">
        <v>-167</v>
      </c>
    </row>
    <row r="11" spans="1:4">
      <c r="A11" s="4" t="s">
        <v>379</v>
      </c>
      <c r="B11" s="7" t="n">
        <v>-540</v>
      </c>
      <c r="C11" s="7" t="n">
        <v>-5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380</v>
      </c>
      <c r="B1" s="2" t="s">
        <v>1</v>
      </c>
    </row>
    <row r="2" spans="1:2">
      <c r="B2" s="2" t="s">
        <v>297</v>
      </c>
    </row>
    <row r="3" spans="1:2">
      <c r="A3" s="3" t="s">
        <v>153</v>
      </c>
    </row>
    <row r="4" spans="1:2">
      <c r="A4" s="4" t="s">
        <v>381</v>
      </c>
      <c r="B4" s="7" t="n">
        <v>600000000</v>
      </c>
    </row>
    <row r="5" spans="1:2">
      <c r="A5" s="4" t="s">
        <v>382</v>
      </c>
      <c r="B5" s="4" t="s">
        <v>383</v>
      </c>
    </row>
    <row r="6" spans="1:2">
      <c r="A6" s="4" t="s">
        <v>384</v>
      </c>
      <c r="B6" s="4" t="s">
        <v>385</v>
      </c>
    </row>
    <row r="7" spans="1:2">
      <c r="A7" s="4" t="s">
        <v>386</v>
      </c>
    </row>
    <row r="8" spans="1:2">
      <c r="A8" s="3" t="s">
        <v>153</v>
      </c>
    </row>
    <row r="9" spans="1:2">
      <c r="A9" s="4" t="s">
        <v>387</v>
      </c>
      <c r="B9"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389</v>
      </c>
      <c r="B1" s="2" t="s">
        <v>286</v>
      </c>
    </row>
    <row r="2" spans="1:2">
      <c r="A2" s="4" t="s">
        <v>390</v>
      </c>
    </row>
    <row r="3" spans="1:2">
      <c r="A3" s="3" t="s">
        <v>153</v>
      </c>
    </row>
    <row r="4" spans="1:2">
      <c r="A4" s="4" t="s">
        <v>381</v>
      </c>
      <c r="B4" s="7" t="n">
        <v>337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34505</v>
      </c>
      <c r="C4" s="7" t="n">
        <v>35035</v>
      </c>
    </row>
    <row r="5" spans="1:3">
      <c r="A5" s="4" t="s">
        <v>78</v>
      </c>
      <c r="B5" s="5" t="n">
        <v>6816</v>
      </c>
      <c r="C5" s="5" t="n">
        <v>6748</v>
      </c>
    </row>
    <row r="6" spans="1:3">
      <c r="A6" s="4" t="s">
        <v>79</v>
      </c>
      <c r="B6" s="5" t="n">
        <v>489</v>
      </c>
      <c r="C6" s="5" t="n">
        <v>839</v>
      </c>
    </row>
    <row r="7" spans="1:3">
      <c r="A7" s="4" t="s">
        <v>80</v>
      </c>
      <c r="B7" s="5" t="n">
        <v>41810</v>
      </c>
      <c r="C7" s="5" t="n">
        <v>42622</v>
      </c>
    </row>
    <row r="8" spans="1:3">
      <c r="A8" s="3" t="s">
        <v>81</v>
      </c>
    </row>
    <row r="9" spans="1:3">
      <c r="A9" s="4" t="s">
        <v>82</v>
      </c>
      <c r="B9" s="5" t="n">
        <v>7829</v>
      </c>
      <c r="C9" s="5" t="n">
        <v>7471</v>
      </c>
    </row>
    <row r="10" spans="1:3">
      <c r="A10" s="4" t="s">
        <v>83</v>
      </c>
      <c r="B10" s="5" t="n">
        <v>9444</v>
      </c>
      <c r="C10" s="5" t="n">
        <v>9359</v>
      </c>
    </row>
    <row r="11" spans="1:3">
      <c r="A11" s="4" t="s">
        <v>84</v>
      </c>
      <c r="B11" s="5" t="n">
        <v>8</v>
      </c>
      <c r="C11" s="5" t="n">
        <v>-38</v>
      </c>
    </row>
    <row r="12" spans="1:3">
      <c r="A12" s="4" t="s">
        <v>85</v>
      </c>
      <c r="B12" s="5" t="n">
        <v>4</v>
      </c>
      <c r="C12" s="5" t="n">
        <v>22</v>
      </c>
    </row>
    <row r="13" spans="1:3">
      <c r="A13" s="4" t="s">
        <v>86</v>
      </c>
      <c r="B13" s="5" t="n">
        <v>4797</v>
      </c>
      <c r="C13" s="5" t="n">
        <v>4740</v>
      </c>
    </row>
    <row r="14" spans="1:3">
      <c r="A14" s="4" t="s">
        <v>87</v>
      </c>
      <c r="B14" s="5" t="n">
        <v>22082</v>
      </c>
      <c r="C14" s="5" t="n">
        <v>21554</v>
      </c>
    </row>
    <row r="15" spans="1:3">
      <c r="A15" s="4" t="s">
        <v>88</v>
      </c>
      <c r="B15" s="5" t="n">
        <v>19728</v>
      </c>
      <c r="C15" s="5" t="n">
        <v>21068</v>
      </c>
    </row>
    <row r="16" spans="1:3">
      <c r="A16" s="4" t="s">
        <v>89</v>
      </c>
      <c r="B16" s="5" t="n">
        <v>631</v>
      </c>
      <c r="C16" s="5" t="n">
        <v>445</v>
      </c>
    </row>
    <row r="17" spans="1:3">
      <c r="A17" s="4" t="s">
        <v>90</v>
      </c>
      <c r="B17" s="5" t="n">
        <v>20359</v>
      </c>
      <c r="C17" s="5" t="n">
        <v>21513</v>
      </c>
    </row>
    <row r="18" spans="1:3">
      <c r="A18" s="4" t="s">
        <v>91</v>
      </c>
      <c r="B18" s="5" t="n">
        <v>-88</v>
      </c>
      <c r="C18" s="5" t="n">
        <v>-97</v>
      </c>
    </row>
    <row r="19" spans="1:3">
      <c r="A19" s="4" t="s">
        <v>92</v>
      </c>
      <c r="B19" s="7" t="n">
        <v>20271</v>
      </c>
      <c r="C19" s="7" t="n">
        <v>21416</v>
      </c>
    </row>
    <row r="20" spans="1:3">
      <c r="A20" s="3" t="s">
        <v>93</v>
      </c>
    </row>
    <row r="21" spans="1:3">
      <c r="A21" s="4" t="s">
        <v>94</v>
      </c>
      <c r="B21" s="8" t="n">
        <v>0.51</v>
      </c>
      <c r="C21" s="8" t="n">
        <v>0.54</v>
      </c>
    </row>
    <row r="22" spans="1:3">
      <c r="A22" s="4" t="s">
        <v>95</v>
      </c>
      <c r="B22" s="8" t="n">
        <v>0.51</v>
      </c>
      <c r="C22" s="8" t="n">
        <v>0.54</v>
      </c>
    </row>
    <row r="23" spans="1:3">
      <c r="A23" s="3" t="s">
        <v>96</v>
      </c>
    </row>
    <row r="24" spans="1:3">
      <c r="A24" s="4" t="s">
        <v>97</v>
      </c>
      <c r="B24" s="5" t="n">
        <v>39451</v>
      </c>
      <c r="C24" s="5" t="n">
        <v>39366</v>
      </c>
    </row>
    <row r="25" spans="1:3">
      <c r="A25" s="4" t="s">
        <v>98</v>
      </c>
      <c r="B25" s="5" t="n">
        <v>39454</v>
      </c>
      <c r="C25" s="5" t="n">
        <v>39612</v>
      </c>
    </row>
    <row r="26" spans="1:3">
      <c r="A26" s="4" t="s">
        <v>99</v>
      </c>
      <c r="B26" s="8" t="n">
        <v>0.57</v>
      </c>
      <c r="C26" s="8" t="n">
        <v>0.57</v>
      </c>
    </row>
    <row r="27" spans="1:3">
      <c r="A27" s="4" t="s">
        <v>100</v>
      </c>
      <c r="B27" s="8" t="n">
        <v>0.57</v>
      </c>
      <c r="C27" s="8" t="n">
        <v>0.57</v>
      </c>
    </row>
    <row r="28" spans="1:3">
      <c r="A28" s="3" t="s">
        <v>101</v>
      </c>
    </row>
    <row r="29" spans="1:3">
      <c r="A29" s="4" t="s">
        <v>90</v>
      </c>
      <c r="B29" s="7" t="n">
        <v>20359</v>
      </c>
      <c r="C29" s="7" t="n">
        <v>21513</v>
      </c>
    </row>
    <row r="30" spans="1:3">
      <c r="A30" s="4" t="s">
        <v>102</v>
      </c>
      <c r="B30" s="7" t="n">
        <v>20359</v>
      </c>
      <c r="C30" s="7" t="n">
        <v>215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s>
  <sheetData>
    <row r="1" spans="1:5">
      <c r="A1" s="1" t="s">
        <v>391</v>
      </c>
      <c r="B1" s="2" t="s">
        <v>295</v>
      </c>
      <c r="C1" s="2" t="s">
        <v>1</v>
      </c>
    </row>
    <row r="2" spans="1:5">
      <c r="B2" s="2" t="s">
        <v>392</v>
      </c>
      <c r="C2" s="2" t="s">
        <v>2</v>
      </c>
      <c r="D2" s="2" t="s">
        <v>75</v>
      </c>
      <c r="E2" s="2" t="s">
        <v>25</v>
      </c>
    </row>
    <row r="3" spans="1:5">
      <c r="A3" s="3" t="s">
        <v>153</v>
      </c>
    </row>
    <row r="4" spans="1:5">
      <c r="A4" s="4" t="s">
        <v>393</v>
      </c>
      <c r="C4" s="7" t="n">
        <v>687388000</v>
      </c>
      <c r="E4" s="7" t="n">
        <v>667502000</v>
      </c>
    </row>
    <row r="5" spans="1:5">
      <c r="A5" s="4" t="s">
        <v>394</v>
      </c>
      <c r="C5" s="5" t="n">
        <v>547333000</v>
      </c>
      <c r="E5" s="5" t="n">
        <v>567167000</v>
      </c>
    </row>
    <row r="6" spans="1:5">
      <c r="A6" s="4" t="s">
        <v>395</v>
      </c>
      <c r="C6" s="7" t="n">
        <v>4166000</v>
      </c>
      <c r="D6" s="7" t="n">
        <v>4167000</v>
      </c>
    </row>
    <row r="7" spans="1:5">
      <c r="A7" s="4" t="s">
        <v>396</v>
      </c>
    </row>
    <row r="8" spans="1:5">
      <c r="A8" s="3" t="s">
        <v>153</v>
      </c>
    </row>
    <row r="9" spans="1:5">
      <c r="A9" s="4" t="s">
        <v>397</v>
      </c>
      <c r="C9" s="4" t="s">
        <v>398</v>
      </c>
    </row>
    <row r="10" spans="1:5">
      <c r="A10" s="4" t="s">
        <v>399</v>
      </c>
    </row>
    <row r="11" spans="1:5">
      <c r="A11" s="3" t="s">
        <v>153</v>
      </c>
    </row>
    <row r="12" spans="1:5">
      <c r="A12" s="4" t="s">
        <v>393</v>
      </c>
      <c r="C12" s="7" t="n">
        <v>120500000</v>
      </c>
      <c r="E12" s="5" t="n">
        <v>96500000</v>
      </c>
    </row>
    <row r="13" spans="1:5">
      <c r="A13" s="4" t="s">
        <v>394</v>
      </c>
      <c r="C13" s="7" t="n">
        <v>479500000</v>
      </c>
      <c r="E13" s="5" t="n">
        <v>503500000</v>
      </c>
    </row>
    <row r="14" spans="1:5">
      <c r="A14" s="4" t="s">
        <v>400</v>
      </c>
    </row>
    <row r="15" spans="1:5">
      <c r="A15" s="3" t="s">
        <v>153</v>
      </c>
    </row>
    <row r="16" spans="1:5">
      <c r="A16" s="4" t="s">
        <v>397</v>
      </c>
      <c r="C16" s="4" t="s">
        <v>401</v>
      </c>
    </row>
    <row r="17" spans="1:5">
      <c r="A17" s="4" t="s">
        <v>72</v>
      </c>
    </row>
    <row r="18" spans="1:5">
      <c r="A18" s="3" t="s">
        <v>153</v>
      </c>
    </row>
    <row r="19" spans="1:5">
      <c r="A19" s="4" t="s">
        <v>393</v>
      </c>
      <c r="C19" s="7" t="n">
        <v>566888000</v>
      </c>
      <c r="E19" s="5" t="n">
        <v>571002000</v>
      </c>
    </row>
    <row r="20" spans="1:5">
      <c r="A20" s="4" t="s">
        <v>394</v>
      </c>
      <c r="C20" s="7" t="n">
        <v>67833000</v>
      </c>
      <c r="E20" s="7" t="n">
        <v>63667000</v>
      </c>
    </row>
    <row r="21" spans="1:5">
      <c r="A21" s="4" t="s">
        <v>402</v>
      </c>
    </row>
    <row r="22" spans="1:5">
      <c r="A22" s="3" t="s">
        <v>153</v>
      </c>
    </row>
    <row r="23" spans="1:5">
      <c r="A23" s="4" t="s">
        <v>397</v>
      </c>
      <c r="C23" s="4" t="s">
        <v>403</v>
      </c>
    </row>
    <row r="24" spans="1:5">
      <c r="A24" s="4" t="s">
        <v>404</v>
      </c>
    </row>
    <row r="25" spans="1:5">
      <c r="A25" s="3" t="s">
        <v>153</v>
      </c>
    </row>
    <row r="26" spans="1:5">
      <c r="A26" s="4" t="s">
        <v>393</v>
      </c>
      <c r="B26" s="7" t="n">
        <v>55500000</v>
      </c>
    </row>
    <row r="27" spans="1:5">
      <c r="A27" s="4" t="s">
        <v>394</v>
      </c>
      <c r="B27" s="5" t="n">
        <v>544500000</v>
      </c>
    </row>
    <row r="28" spans="1:5">
      <c r="A28" s="4" t="s">
        <v>395</v>
      </c>
      <c r="B28" s="7" t="n">
        <v>650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5</v>
      </c>
      <c r="B1" s="2" t="s">
        <v>1</v>
      </c>
      <c r="D1" s="2" t="s">
        <v>63</v>
      </c>
    </row>
    <row r="2" spans="1:4">
      <c r="B2" s="2" t="s">
        <v>2</v>
      </c>
      <c r="C2" s="2" t="s">
        <v>75</v>
      </c>
      <c r="D2" s="2" t="s">
        <v>25</v>
      </c>
    </row>
    <row r="3" spans="1:4">
      <c r="A3" s="3" t="s">
        <v>406</v>
      </c>
    </row>
    <row r="4" spans="1:4">
      <c r="A4" s="4" t="s">
        <v>47</v>
      </c>
      <c r="B4" s="7" t="n">
        <v>24000</v>
      </c>
      <c r="C4" s="7" t="n">
        <v>3500</v>
      </c>
    </row>
    <row r="5" spans="1:4">
      <c r="A5" s="4" t="s">
        <v>129</v>
      </c>
      <c r="C5" s="5" t="n">
        <v>100000</v>
      </c>
    </row>
    <row r="6" spans="1:4">
      <c r="A6" s="4" t="s">
        <v>407</v>
      </c>
      <c r="B6" s="5" t="n">
        <v>24000</v>
      </c>
      <c r="C6" s="5" t="n">
        <v>103500</v>
      </c>
    </row>
    <row r="7" spans="1:4">
      <c r="A7" s="3" t="s">
        <v>408</v>
      </c>
    </row>
    <row r="8" spans="1:4">
      <c r="A8" s="4" t="s">
        <v>128</v>
      </c>
      <c r="C8" s="5" t="n">
        <v>-110600</v>
      </c>
    </row>
    <row r="9" spans="1:4">
      <c r="A9" s="4" t="s">
        <v>130</v>
      </c>
      <c r="B9" s="5" t="n">
        <v>-4166</v>
      </c>
      <c r="C9" s="5" t="n">
        <v>-4167</v>
      </c>
    </row>
    <row r="10" spans="1:4">
      <c r="A10" s="4" t="s">
        <v>407</v>
      </c>
      <c r="B10" s="7" t="n">
        <v>-4166</v>
      </c>
      <c r="C10" s="7" t="n">
        <v>-114767</v>
      </c>
    </row>
    <row r="11" spans="1:4">
      <c r="A11" s="4" t="s">
        <v>390</v>
      </c>
    </row>
    <row r="12" spans="1:4">
      <c r="A12" s="3" t="s">
        <v>408</v>
      </c>
    </row>
    <row r="13" spans="1:4">
      <c r="A13" s="4" t="s">
        <v>409</v>
      </c>
      <c r="D13" s="4" t="s">
        <v>250</v>
      </c>
    </row>
    <row r="14" spans="1:4">
      <c r="A14" s="4" t="s">
        <v>410</v>
      </c>
      <c r="D14" s="7" t="n">
        <v>100000</v>
      </c>
    </row>
    <row r="15" spans="1:4">
      <c r="A15" s="4" t="s">
        <v>411</v>
      </c>
      <c r="D15" s="4" t="s">
        <v>4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13</v>
      </c>
      <c r="B1" s="2" t="s">
        <v>1</v>
      </c>
    </row>
    <row r="2" spans="1:3">
      <c r="B2" s="2" t="s">
        <v>2</v>
      </c>
      <c r="C2" s="2" t="s">
        <v>75</v>
      </c>
    </row>
    <row r="3" spans="1:3">
      <c r="A3" s="3" t="s">
        <v>414</v>
      </c>
    </row>
    <row r="4" spans="1:3">
      <c r="A4" s="4" t="s">
        <v>415</v>
      </c>
      <c r="B4" s="7" t="n">
        <v>758648</v>
      </c>
    </row>
    <row r="5" spans="1:3">
      <c r="A5" s="4" t="s">
        <v>90</v>
      </c>
      <c r="B5" s="5" t="n">
        <v>20359</v>
      </c>
      <c r="C5" s="7" t="n">
        <v>21513</v>
      </c>
    </row>
    <row r="6" spans="1:3">
      <c r="A6" s="4" t="s">
        <v>106</v>
      </c>
      <c r="B6" s="5" t="n">
        <v>1376</v>
      </c>
    </row>
    <row r="7" spans="1:3">
      <c r="A7" s="4" t="s">
        <v>416</v>
      </c>
      <c r="B7" s="5" t="n">
        <v>123</v>
      </c>
    </row>
    <row r="8" spans="1:3">
      <c r="A8" s="4" t="s">
        <v>417</v>
      </c>
      <c r="B8" s="5" t="n">
        <v>-22578</v>
      </c>
    </row>
    <row r="9" spans="1:3">
      <c r="A9" s="4" t="s">
        <v>135</v>
      </c>
      <c r="B9" s="5" t="n">
        <v>-1065</v>
      </c>
    </row>
    <row r="10" spans="1:3">
      <c r="A10" s="4" t="s">
        <v>418</v>
      </c>
      <c r="B10" s="7" t="n">
        <v>7568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75</v>
      </c>
    </row>
    <row r="3" spans="1:3">
      <c r="A3" s="3" t="s">
        <v>155</v>
      </c>
    </row>
    <row r="4" spans="1:3">
      <c r="A4" s="4" t="s">
        <v>420</v>
      </c>
      <c r="C4" s="7" t="n">
        <v>14578000</v>
      </c>
    </row>
    <row r="5" spans="1:3">
      <c r="A5" s="4" t="s">
        <v>421</v>
      </c>
    </row>
    <row r="6" spans="1:3">
      <c r="A6" s="3" t="s">
        <v>155</v>
      </c>
    </row>
    <row r="7" spans="1:3">
      <c r="A7" s="4" t="s">
        <v>422</v>
      </c>
      <c r="B7" s="5" t="n">
        <v>28256</v>
      </c>
      <c r="C7" s="5" t="n">
        <v>35563</v>
      </c>
    </row>
    <row r="8" spans="1:3">
      <c r="A8" s="4" t="s">
        <v>423</v>
      </c>
    </row>
    <row r="9" spans="1:3">
      <c r="A9" s="3" t="s">
        <v>155</v>
      </c>
    </row>
    <row r="10" spans="1:3">
      <c r="A10" s="4" t="s">
        <v>424</v>
      </c>
      <c r="B10" s="7" t="n">
        <v>200000000</v>
      </c>
    </row>
    <row r="11" spans="1:3">
      <c r="A11" s="4" t="s">
        <v>425</v>
      </c>
      <c r="C11" s="5" t="n">
        <v>312881</v>
      </c>
    </row>
    <row r="12" spans="1:3">
      <c r="A12" s="4" t="s">
        <v>420</v>
      </c>
      <c r="C12" s="7" t="n">
        <v>14578000</v>
      </c>
    </row>
    <row r="13" spans="1:3">
      <c r="A13" s="4" t="s">
        <v>426</v>
      </c>
      <c r="B13" s="7" t="n">
        <v>185162000</v>
      </c>
      <c r="C13" s="7" t="n">
        <v>18516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25"/>
    <col customWidth="1" max="3" min="3" width="21"/>
  </cols>
  <sheetData>
    <row r="1" spans="1:3">
      <c r="A1" s="1" t="s">
        <v>427</v>
      </c>
      <c r="B1" s="2" t="s">
        <v>63</v>
      </c>
    </row>
    <row r="2" spans="1:3">
      <c r="B2" s="2" t="s">
        <v>428</v>
      </c>
      <c r="C2" s="2" t="s">
        <v>297</v>
      </c>
    </row>
    <row r="3" spans="1:3">
      <c r="A3" s="3" t="s">
        <v>429</v>
      </c>
    </row>
    <row r="4" spans="1:3">
      <c r="A4" s="4" t="s">
        <v>430</v>
      </c>
      <c r="C4" s="7" t="n">
        <v>205608000</v>
      </c>
    </row>
    <row r="5" spans="1:3">
      <c r="A5" s="4" t="s">
        <v>431</v>
      </c>
    </row>
    <row r="6" spans="1:3">
      <c r="A6" s="3" t="s">
        <v>429</v>
      </c>
    </row>
    <row r="7" spans="1:3">
      <c r="A7" s="4" t="s">
        <v>432</v>
      </c>
      <c r="B7" s="5" t="n">
        <v>87</v>
      </c>
    </row>
    <row r="8" spans="1:3">
      <c r="A8" s="4" t="s">
        <v>433</v>
      </c>
      <c r="B8" s="7" t="n">
        <v>10000000</v>
      </c>
    </row>
    <row r="9" spans="1:3">
      <c r="A9" s="4" t="s">
        <v>434</v>
      </c>
      <c r="B9" s="4" t="s">
        <v>435</v>
      </c>
    </row>
    <row r="10" spans="1:3">
      <c r="A10" s="4" t="s">
        <v>436</v>
      </c>
    </row>
    <row r="11" spans="1:3">
      <c r="A11" s="3" t="s">
        <v>429</v>
      </c>
    </row>
    <row r="12" spans="1:3">
      <c r="A12" s="4" t="s">
        <v>430</v>
      </c>
      <c r="B12" s="7" t="n">
        <v>22471000</v>
      </c>
    </row>
    <row r="13" spans="1:3">
      <c r="A13" s="4" t="s">
        <v>437</v>
      </c>
      <c r="B13" s="5" t="n">
        <v>110</v>
      </c>
    </row>
    <row r="14" spans="1:3">
      <c r="A14" s="4" t="s">
        <v>434</v>
      </c>
      <c r="B14"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438</v>
      </c>
      <c r="B1" s="2" t="s">
        <v>295</v>
      </c>
      <c r="I1" s="2" t="s">
        <v>1</v>
      </c>
    </row>
    <row r="2" spans="1:10">
      <c r="B2" s="2" t="s">
        <v>392</v>
      </c>
      <c r="C2" s="2" t="s">
        <v>2</v>
      </c>
      <c r="D2" s="2" t="s">
        <v>439</v>
      </c>
      <c r="E2" s="2" t="s">
        <v>440</v>
      </c>
      <c r="F2" s="2" t="s">
        <v>75</v>
      </c>
      <c r="G2" s="2" t="s">
        <v>441</v>
      </c>
      <c r="H2" s="2" t="s">
        <v>442</v>
      </c>
      <c r="I2" s="2" t="s">
        <v>2</v>
      </c>
      <c r="J2" s="2" t="s">
        <v>75</v>
      </c>
    </row>
    <row r="3" spans="1:10">
      <c r="A3" s="3" t="s">
        <v>443</v>
      </c>
    </row>
    <row r="4" spans="1:10">
      <c r="A4" s="4" t="s">
        <v>444</v>
      </c>
      <c r="I4" s="7" t="n">
        <v>22578</v>
      </c>
      <c r="J4" s="7" t="n">
        <v>22552</v>
      </c>
    </row>
    <row r="5" spans="1:10">
      <c r="A5" s="4" t="s">
        <v>99</v>
      </c>
      <c r="I5" s="8" t="n">
        <v>0.57</v>
      </c>
      <c r="J5" s="8" t="n">
        <v>0.57</v>
      </c>
    </row>
    <row r="6" spans="1:10">
      <c r="A6" s="4" t="s">
        <v>100</v>
      </c>
      <c r="C6" s="8" t="n">
        <v>0.19</v>
      </c>
      <c r="D6" s="8" t="n">
        <v>0.19</v>
      </c>
      <c r="E6" s="8" t="n">
        <v>0.19</v>
      </c>
      <c r="F6" s="8" t="n">
        <v>0.19</v>
      </c>
      <c r="G6" s="8" t="n">
        <v>0.19</v>
      </c>
      <c r="H6" s="8" t="n">
        <v>0.19</v>
      </c>
      <c r="I6" s="8" t="n">
        <v>0.57</v>
      </c>
      <c r="J6" s="8" t="n">
        <v>0.57</v>
      </c>
    </row>
    <row r="7" spans="1:10">
      <c r="A7" s="4" t="s">
        <v>421</v>
      </c>
    </row>
    <row r="8" spans="1:10">
      <c r="A8" s="3" t="s">
        <v>443</v>
      </c>
    </row>
    <row r="9" spans="1:10">
      <c r="A9" s="4" t="s">
        <v>445</v>
      </c>
      <c r="C9" s="7" t="n">
        <v>22578</v>
      </c>
      <c r="F9" s="7" t="n">
        <v>22552</v>
      </c>
      <c r="I9" s="7" t="n">
        <v>22578</v>
      </c>
      <c r="J9" s="7" t="n">
        <v>22552</v>
      </c>
    </row>
    <row r="10" spans="1:10">
      <c r="A10" s="4" t="s">
        <v>444</v>
      </c>
      <c r="I10" s="7" t="n">
        <v>22578</v>
      </c>
      <c r="J10" s="7" t="n">
        <v>22552</v>
      </c>
    </row>
    <row r="11" spans="1:10">
      <c r="A11" s="4" t="s">
        <v>446</v>
      </c>
    </row>
    <row r="12" spans="1:10">
      <c r="A12" s="3" t="s">
        <v>443</v>
      </c>
    </row>
    <row r="13" spans="1:10">
      <c r="A13" s="4" t="s">
        <v>99</v>
      </c>
      <c r="B13" s="8" t="n">
        <v>0.19</v>
      </c>
    </row>
    <row r="14" spans="1:10">
      <c r="A14" s="4" t="s">
        <v>447</v>
      </c>
    </row>
    <row r="15" spans="1:10">
      <c r="A15" s="3" t="s">
        <v>443</v>
      </c>
    </row>
    <row r="16" spans="1:10">
      <c r="A16" s="4" t="s">
        <v>99</v>
      </c>
      <c r="B16" s="9" t="n">
        <v>0.19</v>
      </c>
    </row>
    <row r="17" spans="1:10">
      <c r="A17" s="4" t="s">
        <v>448</v>
      </c>
    </row>
    <row r="18" spans="1:10">
      <c r="A18" s="3" t="s">
        <v>443</v>
      </c>
    </row>
    <row r="19" spans="1:10">
      <c r="A19" s="4" t="s">
        <v>99</v>
      </c>
      <c r="B19" s="8" t="n">
        <v>0.19</v>
      </c>
    </row>
  </sheetData>
  <mergeCells count="3">
    <mergeCell ref="A1:A2"/>
    <mergeCell ref="B1:H1"/>
    <mergeCell ref="I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5</v>
      </c>
    </row>
    <row r="3" spans="1:3">
      <c r="A3" s="3" t="s">
        <v>450</v>
      </c>
    </row>
    <row r="4" spans="1:3">
      <c r="A4" s="4" t="s">
        <v>451</v>
      </c>
      <c r="B4" s="5" t="n">
        <v>5000</v>
      </c>
    </row>
    <row r="5" spans="1:3">
      <c r="A5" s="4" t="s">
        <v>452</v>
      </c>
      <c r="B5" s="8" t="n">
        <v>24.65</v>
      </c>
    </row>
    <row r="6" spans="1:3">
      <c r="A6" s="4" t="s">
        <v>453</v>
      </c>
      <c r="B6" s="7" t="n">
        <v>123000</v>
      </c>
    </row>
    <row r="7" spans="1:3">
      <c r="A7" s="4" t="s">
        <v>454</v>
      </c>
      <c r="B7" s="7" t="n">
        <v>205000</v>
      </c>
    </row>
    <row r="8" spans="1:3">
      <c r="A8" s="4" t="s">
        <v>455</v>
      </c>
      <c r="B8" s="5" t="n">
        <v>20000</v>
      </c>
    </row>
    <row r="9" spans="1:3">
      <c r="A9" s="4" t="s">
        <v>456</v>
      </c>
      <c r="B9" s="5" t="n">
        <v>20000</v>
      </c>
    </row>
    <row r="10" spans="1:3">
      <c r="A10" s="4" t="s">
        <v>457</v>
      </c>
    </row>
    <row r="11" spans="1:3">
      <c r="A11" s="3" t="s">
        <v>450</v>
      </c>
    </row>
    <row r="12" spans="1:3">
      <c r="A12" s="4" t="s">
        <v>458</v>
      </c>
      <c r="B12" s="5" t="n">
        <v>1400000</v>
      </c>
    </row>
    <row r="13" spans="1:3">
      <c r="A13" s="4" t="s">
        <v>459</v>
      </c>
      <c r="B13" s="5" t="n">
        <v>0</v>
      </c>
      <c r="C13" s="5" t="n">
        <v>0</v>
      </c>
    </row>
    <row r="14" spans="1:3">
      <c r="A14" s="4" t="s">
        <v>460</v>
      </c>
    </row>
    <row r="15" spans="1:3">
      <c r="A15" s="3" t="s">
        <v>450</v>
      </c>
    </row>
    <row r="16" spans="1:3">
      <c r="A16" s="4" t="s">
        <v>461</v>
      </c>
      <c r="B16" s="7" t="n">
        <v>0</v>
      </c>
      <c r="C16" s="7" t="n">
        <v>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5</v>
      </c>
    </row>
    <row r="3" spans="1:3">
      <c r="A3" s="3" t="s">
        <v>463</v>
      </c>
    </row>
    <row r="4" spans="1:3">
      <c r="A4" s="4" t="s">
        <v>464</v>
      </c>
      <c r="B4" s="5" t="n">
        <v>244181</v>
      </c>
      <c r="C4" s="5" t="n">
        <v>210573</v>
      </c>
    </row>
    <row r="5" spans="1:3">
      <c r="A5" s="4" t="s">
        <v>465</v>
      </c>
      <c r="B5" s="5" t="n">
        <v>147990</v>
      </c>
      <c r="C5" s="5" t="n">
        <v>132641</v>
      </c>
    </row>
    <row r="6" spans="1:3">
      <c r="A6" s="4" t="s">
        <v>466</v>
      </c>
      <c r="B6" s="5" t="n">
        <v>-61733</v>
      </c>
      <c r="C6" s="5" t="n">
        <v>-65683</v>
      </c>
    </row>
    <row r="7" spans="1:3">
      <c r="A7" s="4" t="s">
        <v>467</v>
      </c>
      <c r="B7" s="5" t="n">
        <v>330438</v>
      </c>
      <c r="C7" s="5" t="n">
        <v>2775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5</v>
      </c>
    </row>
    <row r="3" spans="1:3">
      <c r="A3" s="4" t="s">
        <v>469</v>
      </c>
    </row>
    <row r="4" spans="1:3">
      <c r="A4" s="3" t="s">
        <v>470</v>
      </c>
    </row>
    <row r="5" spans="1:3">
      <c r="A5" s="4" t="s">
        <v>461</v>
      </c>
      <c r="B5" s="7" t="n">
        <v>1376000</v>
      </c>
      <c r="C5" s="7" t="n">
        <v>1257000</v>
      </c>
    </row>
    <row r="6" spans="1:3">
      <c r="A6" s="4" t="s">
        <v>471</v>
      </c>
    </row>
    <row r="7" spans="1:3">
      <c r="A7" s="3" t="s">
        <v>470</v>
      </c>
    </row>
    <row r="8" spans="1:3">
      <c r="A8" s="4" t="s">
        <v>472</v>
      </c>
      <c r="B8" s="5" t="n">
        <v>0</v>
      </c>
    </row>
    <row r="9" spans="1:3">
      <c r="A9" s="4" t="s">
        <v>473</v>
      </c>
    </row>
    <row r="10" spans="1:3">
      <c r="A10" s="3" t="s">
        <v>470</v>
      </c>
    </row>
    <row r="11" spans="1:3">
      <c r="A11" s="4" t="s">
        <v>472</v>
      </c>
      <c r="B11" s="5" t="n">
        <v>147990</v>
      </c>
      <c r="C11" s="5" t="n">
        <v>132641</v>
      </c>
    </row>
    <row r="12" spans="1:3">
      <c r="A12" s="3" t="s">
        <v>474</v>
      </c>
    </row>
    <row r="13" spans="1:3">
      <c r="A13" s="4" t="s">
        <v>475</v>
      </c>
      <c r="B13" s="7" t="n">
        <v>10832000</v>
      </c>
    </row>
    <row r="14" spans="1:3">
      <c r="A14" s="4" t="s">
        <v>476</v>
      </c>
    </row>
    <row r="15" spans="1:3">
      <c r="A15" s="3" t="s">
        <v>474</v>
      </c>
    </row>
    <row r="16" spans="1:3">
      <c r="A16" s="4" t="s">
        <v>475</v>
      </c>
      <c r="B16" s="5" t="n">
        <v>4284000</v>
      </c>
    </row>
    <row r="17" spans="1:3">
      <c r="A17" s="4" t="s">
        <v>477</v>
      </c>
    </row>
    <row r="18" spans="1:3">
      <c r="A18" s="3" t="s">
        <v>474</v>
      </c>
    </row>
    <row r="19" spans="1:3">
      <c r="A19" s="4" t="s">
        <v>475</v>
      </c>
      <c r="B19" s="5" t="n">
        <v>4100000</v>
      </c>
    </row>
    <row r="20" spans="1:3">
      <c r="A20" s="4" t="s">
        <v>478</v>
      </c>
    </row>
    <row r="21" spans="1:3">
      <c r="A21" s="3" t="s">
        <v>474</v>
      </c>
    </row>
    <row r="22" spans="1:3">
      <c r="A22" s="4" t="s">
        <v>475</v>
      </c>
      <c r="B22" s="5" t="n">
        <v>2210000</v>
      </c>
    </row>
    <row r="23" spans="1:3">
      <c r="A23" s="4" t="s">
        <v>479</v>
      </c>
    </row>
    <row r="24" spans="1:3">
      <c r="A24" s="3" t="s">
        <v>474</v>
      </c>
    </row>
    <row r="25" spans="1:3">
      <c r="A25" s="4" t="s">
        <v>475</v>
      </c>
      <c r="B25" s="7" t="n">
        <v>238000</v>
      </c>
    </row>
    <row r="26" spans="1:3">
      <c r="A26" s="4" t="s">
        <v>480</v>
      </c>
    </row>
    <row r="27" spans="1:3">
      <c r="A27" s="3" t="s">
        <v>470</v>
      </c>
    </row>
    <row r="28" spans="1:3">
      <c r="A28" s="4" t="s">
        <v>472</v>
      </c>
      <c r="B28" s="5" t="n">
        <v>147990</v>
      </c>
    </row>
    <row r="29" spans="1:3">
      <c r="A29" s="4" t="s">
        <v>481</v>
      </c>
    </row>
    <row r="30" spans="1:3">
      <c r="A30" s="3" t="s">
        <v>470</v>
      </c>
    </row>
    <row r="31" spans="1:3">
      <c r="A31" s="4" t="s">
        <v>472</v>
      </c>
      <c r="B31" s="5" t="n">
        <v>81819</v>
      </c>
    </row>
    <row r="32" spans="1:3">
      <c r="A32" s="4" t="s">
        <v>482</v>
      </c>
      <c r="B32" s="8" t="n">
        <v>38.18</v>
      </c>
    </row>
    <row r="33" spans="1:3">
      <c r="A33" s="4" t="s">
        <v>483</v>
      </c>
      <c r="B33" s="4" t="s">
        <v>484</v>
      </c>
    </row>
    <row r="34" spans="1:3">
      <c r="A34" s="4" t="s">
        <v>485</v>
      </c>
    </row>
    <row r="35" spans="1:3">
      <c r="A35" s="3" t="s">
        <v>470</v>
      </c>
    </row>
    <row r="36" spans="1:3">
      <c r="A36" s="4" t="s">
        <v>472</v>
      </c>
      <c r="B36" s="5" t="n">
        <v>66171</v>
      </c>
    </row>
    <row r="37" spans="1:3">
      <c r="A37" s="4" t="s">
        <v>482</v>
      </c>
      <c r="B37" s="8" t="n">
        <v>38.18</v>
      </c>
    </row>
    <row r="38" spans="1:3">
      <c r="A38" s="4" t="s">
        <v>483</v>
      </c>
      <c r="B38" s="4" t="s">
        <v>486</v>
      </c>
    </row>
    <row r="39" spans="1:3">
      <c r="A39" s="4" t="s">
        <v>487</v>
      </c>
    </row>
    <row r="40" spans="1:3">
      <c r="A40" s="3" t="s">
        <v>470</v>
      </c>
    </row>
    <row r="41" spans="1:3">
      <c r="A41" s="4" t="s">
        <v>483</v>
      </c>
      <c r="B41" s="4" t="s">
        <v>484</v>
      </c>
    </row>
    <row r="42" spans="1:3">
      <c r="A42" s="4" t="s">
        <v>488</v>
      </c>
    </row>
    <row r="43" spans="1:3">
      <c r="A43" s="3" t="s">
        <v>470</v>
      </c>
    </row>
    <row r="44" spans="1:3">
      <c r="A44" s="4" t="s">
        <v>472</v>
      </c>
      <c r="C44" s="5" t="n">
        <v>132641</v>
      </c>
    </row>
    <row r="45" spans="1:3">
      <c r="A45" s="4" t="s">
        <v>489</v>
      </c>
    </row>
    <row r="46" spans="1:3">
      <c r="A46" s="3" t="s">
        <v>470</v>
      </c>
    </row>
    <row r="47" spans="1:3">
      <c r="A47" s="4" t="s">
        <v>472</v>
      </c>
      <c r="C47" s="5" t="n">
        <v>74760</v>
      </c>
    </row>
    <row r="48" spans="1:3">
      <c r="A48" s="4" t="s">
        <v>482</v>
      </c>
      <c r="C48" s="8" t="n">
        <v>45.76</v>
      </c>
    </row>
    <row r="49" spans="1:3">
      <c r="A49" s="4" t="s">
        <v>483</v>
      </c>
      <c r="C49" s="4" t="s">
        <v>484</v>
      </c>
    </row>
    <row r="50" spans="1:3">
      <c r="A50" s="4" t="s">
        <v>490</v>
      </c>
    </row>
    <row r="51" spans="1:3">
      <c r="A51" s="3" t="s">
        <v>470</v>
      </c>
    </row>
    <row r="52" spans="1:3">
      <c r="A52" s="4" t="s">
        <v>472</v>
      </c>
      <c r="C52" s="5" t="n">
        <v>57881</v>
      </c>
    </row>
    <row r="53" spans="1:3">
      <c r="A53" s="4" t="s">
        <v>482</v>
      </c>
      <c r="C53" s="8" t="n">
        <v>45.76</v>
      </c>
    </row>
    <row r="54" spans="1:3">
      <c r="A54" s="4" t="s">
        <v>483</v>
      </c>
      <c r="C54" s="4" t="s">
        <v>486</v>
      </c>
    </row>
    <row r="55" spans="1:3">
      <c r="A55" s="4" t="s">
        <v>491</v>
      </c>
    </row>
    <row r="56" spans="1:3">
      <c r="A56" s="3" t="s">
        <v>470</v>
      </c>
    </row>
    <row r="57" spans="1:3">
      <c r="A57" s="4" t="s">
        <v>483</v>
      </c>
      <c r="C57" s="4" t="s">
        <v>4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297</v>
      </c>
    </row>
    <row r="3" spans="1:2">
      <c r="A3" s="3" t="s">
        <v>157</v>
      </c>
    </row>
    <row r="4" spans="1:2">
      <c r="A4" s="4" t="s">
        <v>430</v>
      </c>
      <c r="B4" s="7" t="n">
        <v>205608</v>
      </c>
    </row>
    <row r="5" spans="1:2">
      <c r="A5" s="4" t="s">
        <v>493</v>
      </c>
      <c r="B5" s="5" t="n">
        <v>13071</v>
      </c>
    </row>
    <row r="6" spans="1:2">
      <c r="A6" s="4" t="s">
        <v>494</v>
      </c>
      <c r="B6" s="5" t="n">
        <v>94078</v>
      </c>
    </row>
    <row r="7" spans="1:2">
      <c r="A7" s="4" t="s">
        <v>495</v>
      </c>
      <c r="B7" s="5" t="n">
        <v>111530</v>
      </c>
    </row>
    <row r="8" spans="1:2">
      <c r="A8" s="4" t="s">
        <v>496</v>
      </c>
    </row>
    <row r="9" spans="1:2">
      <c r="A9" s="3" t="s">
        <v>157</v>
      </c>
    </row>
    <row r="10" spans="1:2">
      <c r="A10" s="4" t="s">
        <v>430</v>
      </c>
      <c r="B10" s="5" t="n">
        <v>91668</v>
      </c>
    </row>
    <row r="11" spans="1:2">
      <c r="A11" s="4" t="s">
        <v>493</v>
      </c>
      <c r="B11" s="5" t="n">
        <v>9093</v>
      </c>
    </row>
    <row r="12" spans="1:2">
      <c r="A12" s="4" t="s">
        <v>494</v>
      </c>
      <c r="B12" s="5" t="n">
        <v>47590</v>
      </c>
    </row>
    <row r="13" spans="1:2">
      <c r="A13" s="4" t="s">
        <v>495</v>
      </c>
      <c r="B13" s="5" t="n">
        <v>44078</v>
      </c>
    </row>
    <row r="14" spans="1:2">
      <c r="A14" s="4" t="s">
        <v>497</v>
      </c>
    </row>
    <row r="15" spans="1:2">
      <c r="A15" s="3" t="s">
        <v>157</v>
      </c>
    </row>
    <row r="16" spans="1:2">
      <c r="A16" s="4" t="s">
        <v>430</v>
      </c>
      <c r="B16" s="5" t="n">
        <v>23000</v>
      </c>
    </row>
    <row r="17" spans="1:2">
      <c r="A17" s="4" t="s">
        <v>495</v>
      </c>
      <c r="B17" s="5" t="n">
        <v>23000</v>
      </c>
    </row>
    <row r="18" spans="1:2">
      <c r="A18" s="4" t="s">
        <v>498</v>
      </c>
    </row>
    <row r="19" spans="1:2">
      <c r="A19" s="3" t="s">
        <v>157</v>
      </c>
    </row>
    <row r="20" spans="1:2">
      <c r="A20" s="4" t="s">
        <v>430</v>
      </c>
      <c r="B20" s="5" t="n">
        <v>6090</v>
      </c>
    </row>
    <row r="21" spans="1:2">
      <c r="A21" s="4" t="s">
        <v>493</v>
      </c>
      <c r="B21" s="5" t="n">
        <v>1388</v>
      </c>
    </row>
    <row r="22" spans="1:2">
      <c r="A22" s="4" t="s">
        <v>494</v>
      </c>
      <c r="B22" s="5" t="n">
        <v>3633</v>
      </c>
    </row>
    <row r="23" spans="1:2">
      <c r="A23" s="4" t="s">
        <v>495</v>
      </c>
      <c r="B23" s="5" t="n">
        <v>2457</v>
      </c>
    </row>
    <row r="24" spans="1:2">
      <c r="A24" s="4" t="s">
        <v>499</v>
      </c>
    </row>
    <row r="25" spans="1:2">
      <c r="A25" s="3" t="s">
        <v>157</v>
      </c>
    </row>
    <row r="26" spans="1:2">
      <c r="A26" s="4" t="s">
        <v>430</v>
      </c>
      <c r="B26" s="5" t="n">
        <v>58700</v>
      </c>
    </row>
    <row r="27" spans="1:2">
      <c r="A27" s="4" t="s">
        <v>493</v>
      </c>
      <c r="B27" s="5" t="n">
        <v>2210</v>
      </c>
    </row>
    <row r="28" spans="1:2">
      <c r="A28" s="4" t="s">
        <v>494</v>
      </c>
      <c r="B28" s="5" t="n">
        <v>19462</v>
      </c>
    </row>
    <row r="29" spans="1:2">
      <c r="A29" s="4" t="s">
        <v>495</v>
      </c>
      <c r="B29" s="5" t="n">
        <v>39238</v>
      </c>
    </row>
    <row r="30" spans="1:2">
      <c r="A30" s="4" t="s">
        <v>500</v>
      </c>
    </row>
    <row r="31" spans="1:2">
      <c r="A31" s="3" t="s">
        <v>157</v>
      </c>
    </row>
    <row r="32" spans="1:2">
      <c r="A32" s="4" t="s">
        <v>430</v>
      </c>
      <c r="B32" s="5" t="n">
        <v>25650</v>
      </c>
    </row>
    <row r="33" spans="1:2">
      <c r="A33" s="4" t="s">
        <v>493</v>
      </c>
      <c r="B33" s="5" t="n">
        <v>380</v>
      </c>
    </row>
    <row r="34" spans="1:2">
      <c r="A34" s="4" t="s">
        <v>494</v>
      </c>
      <c r="B34" s="5" t="n">
        <v>23393</v>
      </c>
    </row>
    <row r="35" spans="1:2">
      <c r="A35" s="4" t="s">
        <v>495</v>
      </c>
      <c r="B35" s="5" t="n">
        <v>2257</v>
      </c>
    </row>
    <row r="36" spans="1:2">
      <c r="A36" s="4" t="s">
        <v>501</v>
      </c>
    </row>
    <row r="37" spans="1:2">
      <c r="A37" s="3" t="s">
        <v>157</v>
      </c>
    </row>
    <row r="38" spans="1:2">
      <c r="A38" s="4" t="s">
        <v>430</v>
      </c>
      <c r="B38" s="5" t="n">
        <v>500</v>
      </c>
    </row>
    <row r="39" spans="1:2">
      <c r="A39" s="4" t="s">
        <v>495</v>
      </c>
      <c r="B39" s="7" t="n">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5</v>
      </c>
    </row>
    <row r="3" spans="1:3">
      <c r="A3" s="3" t="s">
        <v>104</v>
      </c>
    </row>
    <row r="4" spans="1:3">
      <c r="A4" s="4" t="s">
        <v>90</v>
      </c>
      <c r="B4" s="7" t="n">
        <v>20359</v>
      </c>
      <c r="C4" s="7" t="n">
        <v>21513</v>
      </c>
    </row>
    <row r="5" spans="1:3">
      <c r="A5" s="3" t="s">
        <v>105</v>
      </c>
    </row>
    <row r="6" spans="1:3">
      <c r="A6" s="4" t="s">
        <v>83</v>
      </c>
      <c r="B6" s="5" t="n">
        <v>9444</v>
      </c>
      <c r="C6" s="5" t="n">
        <v>9359</v>
      </c>
    </row>
    <row r="7" spans="1:3">
      <c r="A7" s="4" t="s">
        <v>106</v>
      </c>
      <c r="B7" s="5" t="n">
        <v>1376</v>
      </c>
      <c r="C7" s="5" t="n">
        <v>1259</v>
      </c>
    </row>
    <row r="8" spans="1:3">
      <c r="A8" s="4" t="s">
        <v>89</v>
      </c>
      <c r="B8" s="5" t="n">
        <v>-631</v>
      </c>
      <c r="C8" s="5" t="n">
        <v>-445</v>
      </c>
    </row>
    <row r="9" spans="1:3">
      <c r="A9" s="4" t="s">
        <v>107</v>
      </c>
      <c r="B9" s="5" t="n">
        <v>543</v>
      </c>
      <c r="C9" s="5" t="n">
        <v>356</v>
      </c>
    </row>
    <row r="10" spans="1:3">
      <c r="A10" s="4" t="s">
        <v>108</v>
      </c>
      <c r="B10" s="5" t="n">
        <v>-3440</v>
      </c>
      <c r="C10" s="5" t="n">
        <v>-2867</v>
      </c>
    </row>
    <row r="11" spans="1:3">
      <c r="A11" s="4" t="s">
        <v>109</v>
      </c>
      <c r="B11" s="5" t="n">
        <v>-380</v>
      </c>
      <c r="C11" s="5" t="n">
        <v>-3441</v>
      </c>
    </row>
    <row r="12" spans="1:3">
      <c r="A12" s="4" t="s">
        <v>110</v>
      </c>
      <c r="B12" s="5" t="n">
        <v>540</v>
      </c>
      <c r="C12" s="5" t="n">
        <v>527</v>
      </c>
    </row>
    <row r="13" spans="1:3">
      <c r="A13" s="4" t="s">
        <v>111</v>
      </c>
      <c r="B13" s="5" t="n">
        <v>8</v>
      </c>
      <c r="C13" s="5" t="n">
        <v>-38</v>
      </c>
    </row>
    <row r="14" spans="1:3">
      <c r="A14" s="4" t="s">
        <v>112</v>
      </c>
      <c r="B14" s="5" t="n">
        <v>126</v>
      </c>
      <c r="C14" s="5" t="n">
        <v>226</v>
      </c>
    </row>
    <row r="15" spans="1:3">
      <c r="A15" s="4" t="s">
        <v>113</v>
      </c>
      <c r="B15" s="5" t="n">
        <v>323</v>
      </c>
      <c r="C15" s="5" t="n">
        <v>314</v>
      </c>
    </row>
    <row r="16" spans="1:3">
      <c r="A16" s="4" t="s">
        <v>114</v>
      </c>
      <c r="B16" s="5" t="n">
        <v>-1406</v>
      </c>
      <c r="C16" s="5" t="n">
        <v>-1185</v>
      </c>
    </row>
    <row r="17" spans="1:3">
      <c r="A17" s="4" t="s">
        <v>115</v>
      </c>
      <c r="B17" s="5" t="n">
        <v>-1162</v>
      </c>
      <c r="C17" s="5" t="n">
        <v>-416</v>
      </c>
    </row>
    <row r="18" spans="1:3">
      <c r="A18" s="4" t="s">
        <v>116</v>
      </c>
      <c r="B18" s="5" t="n">
        <v>-4107</v>
      </c>
      <c r="C18" s="5" t="n">
        <v>-4112</v>
      </c>
    </row>
    <row r="19" spans="1:3">
      <c r="A19" s="4" t="s">
        <v>117</v>
      </c>
      <c r="B19" s="5" t="n">
        <v>21593</v>
      </c>
      <c r="C19" s="5" t="n">
        <v>21050</v>
      </c>
    </row>
    <row r="20" spans="1:3">
      <c r="A20" s="3" t="s">
        <v>118</v>
      </c>
    </row>
    <row r="21" spans="1:3">
      <c r="A21" s="4" t="s">
        <v>119</v>
      </c>
      <c r="B21" s="5" t="n">
        <v>-8591</v>
      </c>
      <c r="C21" s="5" t="n">
        <v>-3443</v>
      </c>
    </row>
    <row r="22" spans="1:3">
      <c r="A22" s="4" t="s">
        <v>120</v>
      </c>
      <c r="B22" s="5" t="n">
        <v>-534</v>
      </c>
      <c r="C22" s="5" t="n">
        <v>-742</v>
      </c>
    </row>
    <row r="23" spans="1:3">
      <c r="A23" s="4" t="s">
        <v>121</v>
      </c>
      <c r="B23" s="5" t="n">
        <v>-259</v>
      </c>
      <c r="C23" s="5" t="n">
        <v>-170</v>
      </c>
    </row>
    <row r="24" spans="1:3">
      <c r="A24" s="4" t="s">
        <v>122</v>
      </c>
      <c r="B24" s="5" t="n">
        <v>-9610</v>
      </c>
      <c r="C24" s="5" t="n">
        <v>-4384</v>
      </c>
    </row>
    <row r="25" spans="1:3">
      <c r="A25" s="4" t="s">
        <v>123</v>
      </c>
      <c r="B25" s="5" t="n">
        <v>37</v>
      </c>
      <c r="C25" s="5" t="n">
        <v>10958</v>
      </c>
    </row>
    <row r="26" spans="1:3">
      <c r="A26" s="4" t="s">
        <v>36</v>
      </c>
      <c r="B26" s="5" t="n">
        <v>-380</v>
      </c>
      <c r="C26" s="5" t="n">
        <v>-914</v>
      </c>
    </row>
    <row r="27" spans="1:3">
      <c r="A27" s="4" t="s">
        <v>124</v>
      </c>
      <c r="C27" s="5" t="n">
        <v>-439</v>
      </c>
    </row>
    <row r="28" spans="1:3">
      <c r="A28" s="4" t="s">
        <v>125</v>
      </c>
      <c r="C28" s="5" t="n">
        <v>25</v>
      </c>
    </row>
    <row r="29" spans="1:3">
      <c r="A29" s="4" t="s">
        <v>126</v>
      </c>
      <c r="B29" s="5" t="n">
        <v>-19337</v>
      </c>
      <c r="C29" s="5" t="n">
        <v>891</v>
      </c>
    </row>
    <row r="30" spans="1:3">
      <c r="A30" s="3" t="s">
        <v>127</v>
      </c>
    </row>
    <row r="31" spans="1:3">
      <c r="A31" s="4" t="s">
        <v>47</v>
      </c>
      <c r="B31" s="5" t="n">
        <v>24000</v>
      </c>
      <c r="C31" s="5" t="n">
        <v>3500</v>
      </c>
    </row>
    <row r="32" spans="1:3">
      <c r="A32" s="4" t="s">
        <v>128</v>
      </c>
      <c r="C32" s="5" t="n">
        <v>-110600</v>
      </c>
    </row>
    <row r="33" spans="1:3">
      <c r="A33" s="4" t="s">
        <v>129</v>
      </c>
      <c r="C33" s="5" t="n">
        <v>100000</v>
      </c>
    </row>
    <row r="34" spans="1:3">
      <c r="A34" s="4" t="s">
        <v>130</v>
      </c>
      <c r="B34" s="5" t="n">
        <v>-4166</v>
      </c>
      <c r="C34" s="5" t="n">
        <v>-4167</v>
      </c>
    </row>
    <row r="35" spans="1:3">
      <c r="A35" s="4" t="s">
        <v>131</v>
      </c>
      <c r="C35" s="5" t="n">
        <v>14578</v>
      </c>
    </row>
    <row r="36" spans="1:3">
      <c r="A36" s="4" t="s">
        <v>132</v>
      </c>
      <c r="B36" s="5" t="n">
        <v>123</v>
      </c>
    </row>
    <row r="37" spans="1:3">
      <c r="A37" s="4" t="s">
        <v>133</v>
      </c>
      <c r="B37" s="5" t="n">
        <v>-22578</v>
      </c>
      <c r="C37" s="5" t="n">
        <v>-22552</v>
      </c>
    </row>
    <row r="38" spans="1:3">
      <c r="A38" s="4" t="s">
        <v>134</v>
      </c>
      <c r="C38" s="5" t="n">
        <v>-301</v>
      </c>
    </row>
    <row r="39" spans="1:3">
      <c r="A39" s="4" t="s">
        <v>135</v>
      </c>
      <c r="B39" s="5" t="n">
        <v>-1064</v>
      </c>
      <c r="C39" s="5" t="n">
        <v>-1658</v>
      </c>
    </row>
    <row r="40" spans="1:3">
      <c r="A40" s="4" t="s">
        <v>136</v>
      </c>
      <c r="B40" s="5" t="n">
        <v>-3685</v>
      </c>
      <c r="C40" s="5" t="n">
        <v>-21200</v>
      </c>
    </row>
    <row r="41" spans="1:3">
      <c r="A41" s="4" t="s">
        <v>137</v>
      </c>
      <c r="B41" s="5" t="n">
        <v>-1429</v>
      </c>
      <c r="C41" s="5" t="n">
        <v>741</v>
      </c>
    </row>
    <row r="42" spans="1:3">
      <c r="A42" s="4" t="s">
        <v>138</v>
      </c>
      <c r="B42" s="5" t="n">
        <v>5213</v>
      </c>
      <c r="C42" s="5" t="n">
        <v>7991</v>
      </c>
    </row>
    <row r="43" spans="1:3">
      <c r="A43" s="4" t="s">
        <v>139</v>
      </c>
      <c r="B43" s="5" t="n">
        <v>3784</v>
      </c>
      <c r="C43" s="5" t="n">
        <v>8732</v>
      </c>
    </row>
    <row r="44" spans="1:3">
      <c r="A44" s="3" t="s">
        <v>140</v>
      </c>
    </row>
    <row r="45" spans="1:3">
      <c r="A45" s="4" t="s">
        <v>141</v>
      </c>
      <c r="B45" s="7" t="n">
        <v>8669</v>
      </c>
      <c r="C45" s="7" t="n">
        <v>75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2</v>
      </c>
      <c r="B1" s="2" t="s">
        <v>1</v>
      </c>
    </row>
    <row r="2" spans="1:4">
      <c r="B2" s="2" t="s">
        <v>2</v>
      </c>
      <c r="C2" s="2" t="s">
        <v>75</v>
      </c>
      <c r="D2" s="2" t="s">
        <v>25</v>
      </c>
    </row>
    <row r="3" spans="1:4">
      <c r="A3" s="3" t="s">
        <v>503</v>
      </c>
    </row>
    <row r="4" spans="1:4">
      <c r="A4" s="4" t="s">
        <v>112</v>
      </c>
      <c r="B4" s="7" t="n">
        <v>126</v>
      </c>
      <c r="C4" s="7" t="n">
        <v>226</v>
      </c>
    </row>
    <row r="5" spans="1:4">
      <c r="A5" s="4" t="s">
        <v>50</v>
      </c>
      <c r="B5" s="5" t="n">
        <v>9041</v>
      </c>
      <c r="D5" s="7" t="n">
        <v>8916</v>
      </c>
    </row>
    <row r="6" spans="1:4">
      <c r="A6" s="4" t="s">
        <v>504</v>
      </c>
    </row>
    <row r="7" spans="1:4">
      <c r="A7" s="3" t="s">
        <v>503</v>
      </c>
    </row>
    <row r="8" spans="1:4">
      <c r="A8" s="4" t="s">
        <v>112</v>
      </c>
      <c r="B8" s="5" t="n">
        <v>126</v>
      </c>
    </row>
    <row r="9" spans="1:4">
      <c r="A9" s="4" t="s">
        <v>505</v>
      </c>
    </row>
    <row r="10" spans="1:4">
      <c r="A10" s="3" t="s">
        <v>503</v>
      </c>
    </row>
    <row r="11" spans="1:4">
      <c r="A11" s="4" t="s">
        <v>50</v>
      </c>
      <c r="B11" s="7" t="n">
        <v>90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75"/>
    <col customWidth="1" max="2" min="2" width="26"/>
  </cols>
  <sheetData>
    <row r="1" spans="1:2">
      <c r="A1" s="1" t="s">
        <v>506</v>
      </c>
      <c r="B1" s="2" t="s">
        <v>1</v>
      </c>
    </row>
    <row r="2" spans="1:2">
      <c r="B2" s="2" t="s">
        <v>507</v>
      </c>
    </row>
    <row r="3" spans="1:2">
      <c r="A3" s="3" t="s">
        <v>159</v>
      </c>
    </row>
    <row r="4" spans="1:2">
      <c r="A4" s="4" t="s">
        <v>508</v>
      </c>
      <c r="B4" s="5" t="n">
        <v>4</v>
      </c>
    </row>
    <row r="5" spans="1:2">
      <c r="A5" s="4" t="s">
        <v>509</v>
      </c>
    </row>
    <row r="6" spans="1:2">
      <c r="A6" s="3" t="s">
        <v>159</v>
      </c>
    </row>
    <row r="7" spans="1:2">
      <c r="A7" s="4" t="s">
        <v>510</v>
      </c>
      <c r="B7" s="5" t="n">
        <v>23</v>
      </c>
    </row>
    <row r="8" spans="1:2">
      <c r="A8" s="4" t="s">
        <v>253</v>
      </c>
      <c r="B8" s="5" t="n">
        <v>2898</v>
      </c>
    </row>
    <row r="9" spans="1:2">
      <c r="A9" s="4" t="s">
        <v>511</v>
      </c>
    </row>
    <row r="10" spans="1:2">
      <c r="A10" s="3" t="s">
        <v>159</v>
      </c>
    </row>
    <row r="11" spans="1:2">
      <c r="A11" s="4" t="s">
        <v>253</v>
      </c>
      <c r="B11" s="5" t="n">
        <v>93</v>
      </c>
    </row>
    <row r="12" spans="1:2">
      <c r="A12" s="4" t="s">
        <v>512</v>
      </c>
    </row>
    <row r="13" spans="1:2">
      <c r="A13" s="3" t="s">
        <v>159</v>
      </c>
    </row>
    <row r="14" spans="1:2">
      <c r="A14" s="4" t="s">
        <v>510</v>
      </c>
      <c r="B14" s="5" t="n">
        <v>23</v>
      </c>
    </row>
    <row r="15" spans="1:2">
      <c r="A15" s="4" t="s">
        <v>253</v>
      </c>
      <c r="B15" s="5" t="n">
        <v>1457</v>
      </c>
    </row>
    <row r="16" spans="1:2">
      <c r="A16" s="4" t="s">
        <v>513</v>
      </c>
    </row>
    <row r="17" spans="1:2">
      <c r="A17" s="3" t="s">
        <v>159</v>
      </c>
    </row>
    <row r="18" spans="1:2">
      <c r="A18" s="4" t="s">
        <v>510</v>
      </c>
      <c r="B18" s="5" t="n">
        <v>37</v>
      </c>
    </row>
    <row r="19" spans="1:2">
      <c r="A19" s="4" t="s">
        <v>253</v>
      </c>
      <c r="B19" s="5" t="n">
        <v>1702</v>
      </c>
    </row>
    <row r="20" spans="1:2">
      <c r="A20" s="4" t="s">
        <v>514</v>
      </c>
    </row>
    <row r="21" spans="1:2">
      <c r="A21" s="3" t="s">
        <v>159</v>
      </c>
    </row>
    <row r="22" spans="1:2">
      <c r="A22" s="4" t="s">
        <v>510</v>
      </c>
      <c r="B22" s="5" t="n">
        <v>11</v>
      </c>
    </row>
    <row r="23" spans="1:2">
      <c r="A23" s="4" t="s">
        <v>253</v>
      </c>
      <c r="B23" s="5" t="n">
        <v>1444</v>
      </c>
    </row>
    <row r="24" spans="1:2">
      <c r="A24" s="4" t="s">
        <v>515</v>
      </c>
    </row>
    <row r="25" spans="1:2">
      <c r="A25" s="3" t="s">
        <v>159</v>
      </c>
    </row>
    <row r="26" spans="1:2">
      <c r="A26" s="4" t="s">
        <v>510</v>
      </c>
      <c r="B26" s="5" t="n">
        <v>34</v>
      </c>
    </row>
    <row r="27" spans="1:2">
      <c r="A27" s="4" t="s">
        <v>253</v>
      </c>
      <c r="B27" s="5" t="n">
        <v>4342</v>
      </c>
    </row>
    <row r="28" spans="1:2">
      <c r="A28" s="4" t="s">
        <v>516</v>
      </c>
    </row>
    <row r="29" spans="1:2">
      <c r="A29" s="3" t="s">
        <v>159</v>
      </c>
    </row>
    <row r="30" spans="1:2">
      <c r="A30" s="4" t="s">
        <v>510</v>
      </c>
      <c r="B30" s="5" t="n">
        <v>60</v>
      </c>
    </row>
    <row r="31" spans="1:2">
      <c r="A31" s="4" t="s">
        <v>253</v>
      </c>
      <c r="B31" s="5" t="n">
        <v>3252</v>
      </c>
    </row>
    <row r="32" spans="1:2">
      <c r="A32" s="4" t="s">
        <v>517</v>
      </c>
    </row>
    <row r="33" spans="1:2">
      <c r="A33" s="3" t="s">
        <v>159</v>
      </c>
    </row>
    <row r="34" spans="1:2">
      <c r="A34" s="4" t="s">
        <v>518</v>
      </c>
      <c r="B34" s="4" t="s">
        <v>519</v>
      </c>
    </row>
    <row r="35" spans="1:2">
      <c r="A35" s="4" t="s">
        <v>520</v>
      </c>
    </row>
    <row r="36" spans="1:2">
      <c r="A36" s="3" t="s">
        <v>159</v>
      </c>
    </row>
    <row r="37" spans="1:2">
      <c r="A37" s="4" t="s">
        <v>518</v>
      </c>
      <c r="B37" s="4" t="s">
        <v>521</v>
      </c>
    </row>
    <row r="38" spans="1:2">
      <c r="A38" s="4" t="s">
        <v>522</v>
      </c>
    </row>
    <row r="39" spans="1:2">
      <c r="A39" s="3" t="s">
        <v>159</v>
      </c>
    </row>
    <row r="40" spans="1:2">
      <c r="A40" s="4" t="s">
        <v>518</v>
      </c>
      <c r="B40" s="4" t="s">
        <v>523</v>
      </c>
    </row>
    <row r="41" spans="1:2">
      <c r="A41" s="4" t="s">
        <v>524</v>
      </c>
    </row>
    <row r="42" spans="1:2">
      <c r="A42" s="3" t="s">
        <v>159</v>
      </c>
    </row>
    <row r="43" spans="1:2">
      <c r="A43" s="4" t="s">
        <v>518</v>
      </c>
      <c r="B43" s="4" t="s">
        <v>525</v>
      </c>
    </row>
    <row r="44" spans="1:2">
      <c r="A44" s="4" t="s">
        <v>526</v>
      </c>
    </row>
    <row r="45" spans="1:2">
      <c r="A45" s="3" t="s">
        <v>159</v>
      </c>
    </row>
    <row r="46" spans="1:2">
      <c r="A46" s="4" t="s">
        <v>518</v>
      </c>
      <c r="B46" s="4" t="s">
        <v>329</v>
      </c>
    </row>
    <row r="47" spans="1:2">
      <c r="A47" s="4" t="s">
        <v>527</v>
      </c>
    </row>
    <row r="48" spans="1:2">
      <c r="A48" s="3" t="s">
        <v>159</v>
      </c>
    </row>
    <row r="49" spans="1:2">
      <c r="A49" s="4" t="s">
        <v>518</v>
      </c>
      <c r="B49" s="4" t="s">
        <v>528</v>
      </c>
    </row>
    <row r="50" spans="1:2">
      <c r="A50" s="4" t="s">
        <v>529</v>
      </c>
    </row>
    <row r="51" spans="1:2">
      <c r="A51" s="3" t="s">
        <v>159</v>
      </c>
    </row>
    <row r="52" spans="1:2">
      <c r="A52" s="4" t="s">
        <v>518</v>
      </c>
      <c r="B52" s="4" t="s">
        <v>530</v>
      </c>
    </row>
    <row r="53" spans="1:2">
      <c r="A53" s="4" t="s">
        <v>531</v>
      </c>
    </row>
    <row r="54" spans="1:2">
      <c r="A54" s="3" t="s">
        <v>159</v>
      </c>
    </row>
    <row r="55" spans="1:2">
      <c r="A55" s="4" t="s">
        <v>518</v>
      </c>
      <c r="B55" s="4" t="s">
        <v>532</v>
      </c>
    </row>
    <row r="56" spans="1:2">
      <c r="A56" s="4" t="s">
        <v>533</v>
      </c>
    </row>
    <row r="57" spans="1:2">
      <c r="A57" s="3" t="s">
        <v>159</v>
      </c>
    </row>
    <row r="58" spans="1:2">
      <c r="A58" s="4" t="s">
        <v>518</v>
      </c>
      <c r="B58" s="4" t="s">
        <v>534</v>
      </c>
    </row>
    <row r="59" spans="1:2">
      <c r="A59" s="4" t="s">
        <v>535</v>
      </c>
    </row>
    <row r="60" spans="1:2">
      <c r="A60" s="3" t="s">
        <v>159</v>
      </c>
    </row>
    <row r="61" spans="1:2">
      <c r="A61" s="4" t="s">
        <v>518</v>
      </c>
      <c r="B61" s="4" t="s">
        <v>5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37</v>
      </c>
      <c r="B1" s="2" t="s">
        <v>1</v>
      </c>
    </row>
    <row r="2" spans="1:3">
      <c r="B2" s="2" t="s">
        <v>2</v>
      </c>
      <c r="C2" s="2" t="s">
        <v>75</v>
      </c>
    </row>
    <row r="3" spans="1:3">
      <c r="A3" s="4" t="s">
        <v>90</v>
      </c>
      <c r="B3" s="7" t="n">
        <v>20359</v>
      </c>
      <c r="C3" s="7" t="n">
        <v>21513</v>
      </c>
    </row>
    <row r="4" spans="1:3">
      <c r="A4" s="3" t="s">
        <v>538</v>
      </c>
    </row>
    <row r="5" spans="1:3">
      <c r="A5" s="4" t="s">
        <v>539</v>
      </c>
      <c r="B5" s="5" t="n">
        <v>-88</v>
      </c>
      <c r="C5" s="5" t="n">
        <v>-97</v>
      </c>
    </row>
    <row r="6" spans="1:3">
      <c r="A6" s="4" t="s">
        <v>92</v>
      </c>
      <c r="B6" s="5" t="n">
        <v>20271</v>
      </c>
      <c r="C6" s="5" t="n">
        <v>21416</v>
      </c>
    </row>
    <row r="7" spans="1:3">
      <c r="A7" s="3" t="s">
        <v>540</v>
      </c>
    </row>
    <row r="8" spans="1:3">
      <c r="A8" s="4" t="s">
        <v>541</v>
      </c>
      <c r="C8" s="5" t="n">
        <v>97</v>
      </c>
    </row>
    <row r="9" spans="1:3">
      <c r="A9" s="4" t="s">
        <v>542</v>
      </c>
      <c r="B9" s="7" t="n">
        <v>20271</v>
      </c>
      <c r="C9" s="7" t="n">
        <v>21513</v>
      </c>
    </row>
    <row r="10" spans="1:3">
      <c r="A10" s="3" t="s">
        <v>543</v>
      </c>
    </row>
    <row r="11" spans="1:3">
      <c r="A11" s="4" t="s">
        <v>544</v>
      </c>
      <c r="B11" s="5" t="n">
        <v>39451000</v>
      </c>
      <c r="C11" s="5" t="n">
        <v>39366000</v>
      </c>
    </row>
    <row r="12" spans="1:3">
      <c r="A12" s="3" t="s">
        <v>545</v>
      </c>
    </row>
    <row r="13" spans="1:3">
      <c r="A13" s="4" t="s">
        <v>546</v>
      </c>
      <c r="B13" s="5" t="n">
        <v>3000</v>
      </c>
      <c r="C13" s="5" t="n">
        <v>246000</v>
      </c>
    </row>
    <row r="14" spans="1:3">
      <c r="A14" s="4" t="s">
        <v>547</v>
      </c>
      <c r="B14" s="5" t="n">
        <v>39454000</v>
      </c>
      <c r="C14" s="5" t="n">
        <v>39612000</v>
      </c>
    </row>
    <row r="15" spans="1:3">
      <c r="A15" s="4" t="s">
        <v>94</v>
      </c>
      <c r="B15" s="8" t="n">
        <v>0.51</v>
      </c>
      <c r="C15" s="8" t="n">
        <v>0.54</v>
      </c>
    </row>
    <row r="16" spans="1:3">
      <c r="A16" s="4" t="s">
        <v>95</v>
      </c>
      <c r="B16" s="8" t="n">
        <v>0.51</v>
      </c>
      <c r="C16" s="8" t="n">
        <v>0.54</v>
      </c>
    </row>
    <row r="17" spans="1:3">
      <c r="A17" s="4" t="s">
        <v>460</v>
      </c>
    </row>
    <row r="18" spans="1:3">
      <c r="A18" s="3" t="s">
        <v>545</v>
      </c>
    </row>
    <row r="19" spans="1:3">
      <c r="A19" s="4" t="s">
        <v>548</v>
      </c>
      <c r="B19" s="5" t="n">
        <v>3000</v>
      </c>
      <c r="C19" s="5" t="n">
        <v>11000</v>
      </c>
    </row>
    <row r="20" spans="1:3">
      <c r="A20" s="4" t="s">
        <v>471</v>
      </c>
    </row>
    <row r="21" spans="1:3">
      <c r="A21" s="3" t="s">
        <v>545</v>
      </c>
    </row>
    <row r="22" spans="1:3">
      <c r="A22" s="4" t="s">
        <v>548</v>
      </c>
      <c r="C22" s="5" t="n">
        <v>75000</v>
      </c>
    </row>
    <row r="23" spans="1:3">
      <c r="A23" s="4" t="s">
        <v>472</v>
      </c>
      <c r="B23" s="5" t="n">
        <v>0</v>
      </c>
    </row>
    <row r="24" spans="1:3">
      <c r="A24" s="4" t="s">
        <v>549</v>
      </c>
    </row>
    <row r="25" spans="1:3">
      <c r="A25" s="3" t="s">
        <v>545</v>
      </c>
    </row>
    <row r="26" spans="1:3">
      <c r="A26" s="4" t="s">
        <v>541</v>
      </c>
      <c r="C26" s="5" t="n">
        <v>16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550</v>
      </c>
      <c r="B1" s="2" t="s">
        <v>1</v>
      </c>
      <c r="C1" s="2" t="s">
        <v>63</v>
      </c>
    </row>
    <row r="2" spans="1:3">
      <c r="B2" s="2" t="s">
        <v>2</v>
      </c>
      <c r="C2" s="2" t="s">
        <v>25</v>
      </c>
    </row>
    <row r="3" spans="1:3">
      <c r="A3" s="3" t="s">
        <v>551</v>
      </c>
    </row>
    <row r="4" spans="1:3">
      <c r="A4" s="4" t="s">
        <v>552</v>
      </c>
      <c r="B4" s="7" t="n">
        <v>233383</v>
      </c>
      <c r="C4" s="7" t="n">
        <v>223907</v>
      </c>
    </row>
    <row r="5" spans="1:3">
      <c r="A5" s="4" t="s">
        <v>553</v>
      </c>
      <c r="B5" s="5" t="n">
        <v>566888</v>
      </c>
      <c r="C5" s="5" t="n">
        <v>571002</v>
      </c>
    </row>
    <row r="6" spans="1:3">
      <c r="A6" s="4" t="s">
        <v>50</v>
      </c>
      <c r="B6" s="7" t="n">
        <v>9041</v>
      </c>
      <c r="C6" s="7" t="n">
        <v>8916</v>
      </c>
    </row>
    <row r="7" spans="1:3">
      <c r="A7" s="4" t="s">
        <v>554</v>
      </c>
    </row>
    <row r="8" spans="1:3">
      <c r="A8" s="3" t="s">
        <v>551</v>
      </c>
    </row>
    <row r="9" spans="1:3">
      <c r="A9" s="4" t="s">
        <v>555</v>
      </c>
      <c r="B9" s="4" t="s">
        <v>412</v>
      </c>
      <c r="C9" s="4" t="s">
        <v>556</v>
      </c>
    </row>
    <row r="10" spans="1:3">
      <c r="A10" s="4" t="s">
        <v>557</v>
      </c>
    </row>
    <row r="11" spans="1:3">
      <c r="A11" s="3" t="s">
        <v>551</v>
      </c>
    </row>
    <row r="12" spans="1:3">
      <c r="A12" s="4" t="s">
        <v>555</v>
      </c>
      <c r="B12" s="4" t="s">
        <v>558</v>
      </c>
      <c r="C12" s="4" t="s">
        <v>559</v>
      </c>
    </row>
    <row r="13" spans="1:3">
      <c r="A13" s="4" t="s">
        <v>560</v>
      </c>
    </row>
    <row r="14" spans="1:3">
      <c r="A14" s="3" t="s">
        <v>551</v>
      </c>
    </row>
    <row r="15" spans="1:3">
      <c r="A15" s="4" t="s">
        <v>555</v>
      </c>
      <c r="B15" s="4" t="s">
        <v>561</v>
      </c>
      <c r="C15" s="4" t="s">
        <v>562</v>
      </c>
    </row>
    <row r="16" spans="1:3">
      <c r="A16" s="4" t="s">
        <v>563</v>
      </c>
    </row>
    <row r="17" spans="1:3">
      <c r="A17" s="3" t="s">
        <v>551</v>
      </c>
    </row>
    <row r="18" spans="1:3">
      <c r="A18" s="4" t="s">
        <v>555</v>
      </c>
      <c r="B18" s="4" t="s">
        <v>564</v>
      </c>
      <c r="C18" s="4" t="s">
        <v>341</v>
      </c>
    </row>
    <row r="19" spans="1:3">
      <c r="A19" s="4" t="s">
        <v>565</v>
      </c>
    </row>
    <row r="20" spans="1:3">
      <c r="A20" s="3" t="s">
        <v>551</v>
      </c>
    </row>
    <row r="21" spans="1:3">
      <c r="A21" s="4" t="s">
        <v>552</v>
      </c>
      <c r="B21" s="7" t="n">
        <v>233383</v>
      </c>
      <c r="C21" s="7" t="n">
        <v>223907</v>
      </c>
    </row>
    <row r="22" spans="1:3">
      <c r="A22" s="4" t="s">
        <v>47</v>
      </c>
      <c r="B22" s="5" t="n">
        <v>120500</v>
      </c>
      <c r="C22" s="5" t="n">
        <v>96500</v>
      </c>
    </row>
    <row r="23" spans="1:3">
      <c r="A23" s="4" t="s">
        <v>553</v>
      </c>
      <c r="B23" s="5" t="n">
        <v>566888</v>
      </c>
      <c r="C23" s="5" t="n">
        <v>571002</v>
      </c>
    </row>
    <row r="24" spans="1:3">
      <c r="A24" s="4" t="s">
        <v>50</v>
      </c>
      <c r="B24" s="5" t="n">
        <v>9041</v>
      </c>
      <c r="C24" s="5" t="n">
        <v>8916</v>
      </c>
    </row>
    <row r="25" spans="1:3">
      <c r="A25" s="4" t="s">
        <v>566</v>
      </c>
    </row>
    <row r="26" spans="1:3">
      <c r="A26" s="3" t="s">
        <v>551</v>
      </c>
    </row>
    <row r="27" spans="1:3">
      <c r="A27" s="4" t="s">
        <v>47</v>
      </c>
      <c r="B27" s="5" t="n">
        <v>120500</v>
      </c>
      <c r="C27" s="5" t="n">
        <v>96500</v>
      </c>
    </row>
    <row r="28" spans="1:3">
      <c r="A28" s="4" t="s">
        <v>567</v>
      </c>
    </row>
    <row r="29" spans="1:3">
      <c r="A29" s="3" t="s">
        <v>551</v>
      </c>
    </row>
    <row r="30" spans="1:3">
      <c r="A30" s="4" t="s">
        <v>552</v>
      </c>
      <c r="B30" s="5" t="n">
        <v>302671</v>
      </c>
      <c r="C30" s="5" t="n">
        <v>278224</v>
      </c>
    </row>
    <row r="31" spans="1:3">
      <c r="A31" s="4" t="s">
        <v>553</v>
      </c>
      <c r="B31" s="5" t="n">
        <v>559155</v>
      </c>
      <c r="C31" s="5" t="n">
        <v>577126</v>
      </c>
    </row>
    <row r="32" spans="1:3">
      <c r="A32" s="4" t="s">
        <v>50</v>
      </c>
      <c r="B32" s="7" t="n">
        <v>9041</v>
      </c>
      <c r="C32" s="7" t="n">
        <v>89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7"/>
    <col customWidth="1" max="2" min="2" width="39"/>
    <col customWidth="1" max="3" min="3" width="31"/>
    <col customWidth="1" max="4" min="4" width="31"/>
    <col customWidth="1" max="5" min="5" width="21"/>
  </cols>
  <sheetData>
    <row r="1" spans="1:5">
      <c r="A1" s="1" t="s">
        <v>568</v>
      </c>
      <c r="B1" s="2" t="s">
        <v>295</v>
      </c>
      <c r="C1" s="2" t="s">
        <v>1</v>
      </c>
    </row>
    <row r="2" spans="1:5">
      <c r="B2" s="2" t="s">
        <v>569</v>
      </c>
      <c r="C2" s="2" t="s">
        <v>570</v>
      </c>
      <c r="D2" s="2" t="s">
        <v>571</v>
      </c>
      <c r="E2" s="2" t="s">
        <v>286</v>
      </c>
    </row>
    <row r="3" spans="1:5">
      <c r="A3" s="3" t="s">
        <v>144</v>
      </c>
    </row>
    <row r="4" spans="1:5">
      <c r="A4" s="4" t="s">
        <v>299</v>
      </c>
      <c r="C4" s="7" t="n">
        <v>1086061000</v>
      </c>
      <c r="E4" s="7" t="n">
        <v>1086089000</v>
      </c>
    </row>
    <row r="5" spans="1:5">
      <c r="A5" s="4" t="s">
        <v>395</v>
      </c>
      <c r="C5" s="5" t="n">
        <v>4166000</v>
      </c>
      <c r="D5" s="7" t="n">
        <v>4167000</v>
      </c>
    </row>
    <row r="6" spans="1:5">
      <c r="A6" s="4" t="s">
        <v>393</v>
      </c>
      <c r="C6" s="5" t="n">
        <v>687388000</v>
      </c>
      <c r="E6" s="5" t="n">
        <v>667502000</v>
      </c>
    </row>
    <row r="7" spans="1:5">
      <c r="A7" s="4" t="s">
        <v>394</v>
      </c>
      <c r="C7" s="7" t="n">
        <v>547333000</v>
      </c>
      <c r="E7" s="5" t="n">
        <v>567167000</v>
      </c>
    </row>
    <row r="8" spans="1:5">
      <c r="A8" s="4" t="s">
        <v>572</v>
      </c>
      <c r="C8" s="8" t="n">
        <v>0.57</v>
      </c>
      <c r="D8" s="8" t="n">
        <v>0.57</v>
      </c>
    </row>
    <row r="9" spans="1:5">
      <c r="A9" s="4" t="s">
        <v>430</v>
      </c>
      <c r="C9" s="7" t="n">
        <v>205608000</v>
      </c>
    </row>
    <row r="10" spans="1:5">
      <c r="A10" s="4" t="s">
        <v>573</v>
      </c>
    </row>
    <row r="11" spans="1:5">
      <c r="A11" s="3" t="s">
        <v>144</v>
      </c>
    </row>
    <row r="12" spans="1:5">
      <c r="A12" s="4" t="s">
        <v>301</v>
      </c>
      <c r="B12" s="5" t="n">
        <v>6</v>
      </c>
    </row>
    <row r="13" spans="1:5">
      <c r="A13" s="4" t="s">
        <v>302</v>
      </c>
      <c r="B13" s="5" t="n">
        <v>320</v>
      </c>
    </row>
    <row r="14" spans="1:5">
      <c r="A14" s="4" t="s">
        <v>303</v>
      </c>
      <c r="B14" s="7" t="n">
        <v>67500000</v>
      </c>
    </row>
    <row r="15" spans="1:5">
      <c r="A15" s="4" t="s">
        <v>299</v>
      </c>
      <c r="B15" s="5" t="n">
        <v>16350000</v>
      </c>
    </row>
    <row r="16" spans="1:5">
      <c r="A16" s="4" t="s">
        <v>304</v>
      </c>
      <c r="B16" s="5" t="n">
        <v>48000000</v>
      </c>
    </row>
    <row r="17" spans="1:5">
      <c r="A17" s="4" t="s">
        <v>399</v>
      </c>
    </row>
    <row r="18" spans="1:5">
      <c r="A18" s="3" t="s">
        <v>144</v>
      </c>
    </row>
    <row r="19" spans="1:5">
      <c r="A19" s="4" t="s">
        <v>393</v>
      </c>
      <c r="C19" s="5" t="n">
        <v>120500000</v>
      </c>
      <c r="E19" s="5" t="n">
        <v>96500000</v>
      </c>
    </row>
    <row r="20" spans="1:5">
      <c r="A20" s="4" t="s">
        <v>394</v>
      </c>
      <c r="C20" s="7" t="n">
        <v>479500000</v>
      </c>
      <c r="E20" s="7" t="n">
        <v>503500000</v>
      </c>
    </row>
    <row r="21" spans="1:5">
      <c r="A21" s="4" t="s">
        <v>574</v>
      </c>
    </row>
    <row r="22" spans="1:5">
      <c r="A22" s="3" t="s">
        <v>144</v>
      </c>
    </row>
    <row r="23" spans="1:5">
      <c r="A23" s="4" t="s">
        <v>395</v>
      </c>
      <c r="B23" s="5" t="n">
        <v>65000000</v>
      </c>
    </row>
    <row r="24" spans="1:5">
      <c r="A24" s="4" t="s">
        <v>393</v>
      </c>
      <c r="B24" s="5" t="n">
        <v>55500000</v>
      </c>
    </row>
    <row r="25" spans="1:5">
      <c r="A25" s="4" t="s">
        <v>394</v>
      </c>
      <c r="B25" s="7" t="n">
        <v>544500000</v>
      </c>
    </row>
    <row r="26" spans="1:5">
      <c r="A26" s="4" t="s">
        <v>575</v>
      </c>
    </row>
    <row r="27" spans="1:5">
      <c r="A27" s="3" t="s">
        <v>144</v>
      </c>
    </row>
    <row r="28" spans="1:5">
      <c r="A28" s="4" t="s">
        <v>572</v>
      </c>
      <c r="B28" s="8" t="n">
        <v>0.19</v>
      </c>
    </row>
    <row r="29" spans="1:5">
      <c r="A29" s="4" t="s">
        <v>576</v>
      </c>
    </row>
    <row r="30" spans="1:5">
      <c r="A30" s="3" t="s">
        <v>144</v>
      </c>
    </row>
    <row r="31" spans="1:5">
      <c r="A31" s="4" t="s">
        <v>572</v>
      </c>
      <c r="B31" s="9" t="n">
        <v>0.19</v>
      </c>
    </row>
    <row r="32" spans="1:5">
      <c r="A32" s="4" t="s">
        <v>577</v>
      </c>
    </row>
    <row r="33" spans="1:5">
      <c r="A33" s="3" t="s">
        <v>144</v>
      </c>
    </row>
    <row r="34" spans="1:5">
      <c r="A34" s="4" t="s">
        <v>572</v>
      </c>
      <c r="B34" s="8" t="n">
        <v>0.1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07:08Z</dcterms:created>
  <dcterms:modified xmlns:dcterms="http://purl.org/dc/terms/" xmlns:xsi="http://www.w3.org/2001/XMLSchema-instance" xsi:type="dcterms:W3CDTF">2018-05-09T17:07:08Z</dcterms:modified>
</cp:coreProperties>
</file>